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Summary of Significant Accounti" sheetId="9" r:id="rId9"/>
    <s:sheet name="Factors Affecting Operations" sheetId="10" r:id="rId10"/>
    <s:sheet name="Inventory" sheetId="11" r:id="rId11"/>
    <s:sheet name="Intangible Assets" sheetId="12" r:id="rId12"/>
    <s:sheet name="Accrued Expenses" sheetId="13" r:id="rId13"/>
    <s:sheet name="License Agreements" sheetId="14" r:id="rId14"/>
    <s:sheet name="Loan Agreements" sheetId="15" r:id="rId15"/>
    <s:sheet name="Loss Per Share (EPS)" sheetId="16" r:id="rId16"/>
    <s:sheet name="Preferred Stock" sheetId="17" r:id="rId17"/>
    <s:sheet name="Common Stock" sheetId="18" r:id="rId18"/>
    <s:sheet name="Stock Incentive Plans" sheetId="19" r:id="rId19"/>
    <s:sheet name="Income Taxes" sheetId="20" r:id="rId20"/>
    <s:sheet name="Fair Value" sheetId="21" r:id="rId21"/>
    <s:sheet name="Segment Information" sheetId="22" r:id="rId22"/>
    <s:sheet name="Subsequent Event" sheetId="23" r:id="rId23"/>
    <s:sheet name="Summary of Significant Accoun24" sheetId="24" r:id="rId24"/>
    <s:sheet name="Inventory (Tables)" sheetId="25" r:id="rId25"/>
    <s:sheet name="Intangible Assets (Tables)" sheetId="26" r:id="rId26"/>
    <s:sheet name="Accrued Expenses (Tables)" sheetId="27" r:id="rId27"/>
    <s:sheet name="Loss Per Share (EPS) (Tables)" sheetId="28" r:id="rId28"/>
    <s:sheet name="Stock Incentive Plans (Tables)" sheetId="29" r:id="rId29"/>
    <s:sheet name="Fair Value (Tables)" sheetId="30" r:id="rId30"/>
    <s:sheet name="Segment Information (Tables)" sheetId="31" r:id="rId31"/>
    <s:sheet name="Nature of Operations (Detail)" sheetId="32" r:id="rId32"/>
    <s:sheet name="Basis of Presentation - Reclass" sheetId="33" r:id="rId33"/>
    <s:sheet name="Summary of Significant Accoun34" sheetId="34" r:id="rId34"/>
    <s:sheet name="Factors Affecting Operations (D" sheetId="35" r:id="rId35"/>
    <s:sheet name="Inventory - Components of Inven" sheetId="36" r:id="rId36"/>
    <s:sheet name="Intangible Assets - Narrative (" sheetId="37" r:id="rId37"/>
    <s:sheet name="Intangible Assets - Future Amor" sheetId="38" r:id="rId38"/>
    <s:sheet name="Accrued Expenses - Summary of A" sheetId="39" r:id="rId39"/>
    <s:sheet name="License Agreements (Detail)" sheetId="40" r:id="rId40"/>
    <s:sheet name="Loan Agreements - Additional In" sheetId="41" r:id="rId41"/>
    <s:sheet name="Loss Per Share (EPS) - AntiDilu" sheetId="42" r:id="rId42"/>
    <s:sheet name="Preferred Stock (Detail)" sheetId="43" r:id="rId43"/>
    <s:sheet name="Common Stock (Detail)" sheetId="44" r:id="rId44"/>
    <s:sheet name="Stock Incentive Plans - Additio" sheetId="45" r:id="rId45"/>
    <s:sheet name="Stock Incentive Plans - Summary" sheetId="46" r:id="rId46"/>
    <s:sheet name="Stock Incentive Plans - Addit47" sheetId="47" r:id="rId47"/>
    <s:sheet name="Income Taxes (Detail)" sheetId="48" r:id="rId48"/>
    <s:sheet name="Fair Value - Assets Measured at"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5</t>
  </si>
  <si>
    <t>Nov. 05, 2015</t>
  </si>
  <si>
    <t>Document and Entity Information [Abstract]</t>
  </si>
  <si>
    <t>Entity Registrant Name</t>
  </si>
  <si>
    <t>ALIMERA SCIENCE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Accounts receivable, net</t>
  </si>
  <si>
    <t>Prepaid expenses and other current assets</t>
  </si>
  <si>
    <t>Inventory, net (Note 5)</t>
  </si>
  <si>
    <t>Deferred financing costs</t>
  </si>
  <si>
    <t>Total current assets</t>
  </si>
  <si>
    <t>PROPERTY AND EQUIPMENT, net</t>
  </si>
  <si>
    <t>INTANGIBLE ASSET, net (Note 6)</t>
  </si>
  <si>
    <t>TOTAL ASSETS</t>
  </si>
  <si>
    <t>CURRENT LIABILITIES:</t>
  </si>
  <si>
    <t>Accounts payable</t>
  </si>
  <si>
    <t>Accrued expenses (Note 7)</t>
  </si>
  <si>
    <t>Accrued milestone payments</t>
  </si>
  <si>
    <t>Outsourced services payable</t>
  </si>
  <si>
    <t>Note payable (Note 9)</t>
  </si>
  <si>
    <t>Capital lease obligations</t>
  </si>
  <si>
    <t>Total current liabilities</t>
  </si>
  <si>
    <t>NON-CURRENT LIABILITIES:</t>
  </si>
  <si>
    <t>Derivative warrant liability</t>
  </si>
  <si>
    <t>Note payable, net of discount — less current portion (Note 9)</t>
  </si>
  <si>
    <t>Other non-current liabilities</t>
  </si>
  <si>
    <t>COMMITMENTS AND CONTINGENCIES</t>
  </si>
  <si>
    <t xml:space="preserve"> </t>
  </si>
  <si>
    <t>STOCKHOLDERS’ EQUITY:</t>
  </si>
  <si>
    <t>Preferred stock</t>
  </si>
  <si>
    <t>Common stock, $.01 par value — 100,000,000 shares authorized, 44,470,730 shares issued and outstanding at September 30, 2015 and 44,320,342 shares issued and outstanding at December 31, 2014</t>
  </si>
  <si>
    <t>Additional paid-in capital</t>
  </si>
  <si>
    <t>Common stock warrants</t>
  </si>
  <si>
    <t>Accumulated deficit</t>
  </si>
  <si>
    <t>Accumulated other comprehensive loss</t>
  </si>
  <si>
    <t>TOTAL STOCKHOLDERS’ EQUITY</t>
  </si>
  <si>
    <t>TOTAL LIABILITIES AND STOCKHOLDERS’ EQUITY</t>
  </si>
  <si>
    <t>Series A convertible preferred stock</t>
  </si>
  <si>
    <t>Series B convertible preferred stock</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 USD ($) $ in Thousands</t>
  </si>
  <si>
    <t>3 Months Ended</t>
  </si>
  <si>
    <t>Sep. 30, 2014</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NET AND OTHER</t>
  </si>
  <si>
    <t>UNREALIZED FOREIGN CURRENCY LOSS, NET</t>
  </si>
  <si>
    <t>CHANGE IN FAIR VALUE OF DERIVATIVE WARRANT LIABILITY</t>
  </si>
  <si>
    <t>LOSS ON EARLY EXTINGUISHMENT OF DEBT</t>
  </si>
  <si>
    <t>NET LOSS BEFORE TAXES</t>
  </si>
  <si>
    <t>PROVISION FOR TAXES</t>
  </si>
  <si>
    <t>NET LOSS APPLICABLE TO COMMON STOCKHOLDERS</t>
  </si>
  <si>
    <t>NET LOSS PER SHARE APPLICABLE TO COMMON STOCKHOLDERS — Basic and diluted (in dollars per share)</t>
  </si>
  <si>
    <t>WEIGHTED AVERAGE SHARES OUTSTANDING — Basic and diluted</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LOSS</t>
  </si>
  <si>
    <t>Consolidated Statements of Cash Flows - USD ($) $ in Thousands</t>
  </si>
  <si>
    <t>CASH FLOWS FROM OPERATING ACTIVITIES:</t>
  </si>
  <si>
    <t>Net loss</t>
  </si>
  <si>
    <t>Adjustments to reconcile net loss to net cash used in operating activities:</t>
  </si>
  <si>
    <t>Depreciation and amortization</t>
  </si>
  <si>
    <t>Unrealized foreign currency transaction loss</t>
  </si>
  <si>
    <t>Loss from early extinguishment of debt</t>
  </si>
  <si>
    <t>Amortization of deferred financing costs and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Series B Convertible Preferred Stock offering costs</t>
  </si>
  <si>
    <t>Payment of principal on notes payable</t>
  </si>
  <si>
    <t>Payment of debt extinguishment costs</t>
  </si>
  <si>
    <t>Proceeds from issuance of notes payable</t>
  </si>
  <si>
    <t>Payment of debt costs</t>
  </si>
  <si>
    <t>Payment of capital lease obligations</t>
  </si>
  <si>
    <t>Net cash (used in) provided by financing activities</t>
  </si>
  <si>
    <t>EFFECT OF EXCHANGE RATES ON CASH AND CASH EQUIVALENTS</t>
  </si>
  <si>
    <t>NET (DECREASE) INCREASE IN CASH AND CASH EQUIVALENTS</t>
  </si>
  <si>
    <t>CASH AND CASH EQUIVALENTS — Beginning of period</t>
  </si>
  <si>
    <t>CASH AND CASH EQUIVALENTS — End of period</t>
  </si>
  <si>
    <t>SUPPLEMENTAL DISCLOSURES:</t>
  </si>
  <si>
    <t>Cash paid for interest</t>
  </si>
  <si>
    <t>Cash paid for income taxes</t>
  </si>
  <si>
    <t>Supplemental schedule of non-cash investing and financing activities:</t>
  </si>
  <si>
    <t>Property and equipment acquired under capital leases</t>
  </si>
  <si>
    <t>Nature of Operations</t>
  </si>
  <si>
    <t>Organization, Consolidation and Presentation of Financial Statements [Abstract]</t>
  </si>
  <si>
    <t>NATURE OF OPERATIONS Alimera Sciences, Inc., and its subsidiaries (the Company), is a pharmaceutical company that specializes in the research, development and commercialization of prescription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underserved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the EEA, the Company has committed to conduct a five -year, post-authorization, open label registry study of ILUVIEN in 800 patients. The Company launched ILUVIEN in the United Kingdom and Germany in the second quarter of 2013 and in Portugal and the U.S. in the first quarter of 2015.</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4 and related notes included in the Company’s Annual Report on Form 10-K, which was filed with the SEC on March 13, 2015. The financial results for any interim period are not necessarily indicative of the expected financial results for the full year. Reclassifications Within the unaudited Consolidated Statements of Operations for the three and nine months ended September 30, 2014, the Company reclassified certain medical affairs support expenses of $204,000 and $464,000 , respectively, from sales and marketing expenses to research, development and medical affairs expenses to conform to the current year presentation.</t>
  </si>
  <si>
    <t>Summary of Significant Accounting Policies</t>
  </si>
  <si>
    <t>Accounting Policies [Abstract]</t>
  </si>
  <si>
    <t>SUMMARY OF SIGNIFICANT ACCOUNTING POLICIES The accounting policies followed for quarterly financial reporting are the same as those disclosed in the Notes to Financial Statements included in the Company’s Annual Report on Form 10-K filed with the SEC for the year ended December 31, 2014. In addition, with the U.S. launch of ILUVIEN in the nine months ended September 30, 2015, the Company adopted the revenue recognition and segment reporting policies set forth below. Revenue Recognition In the U.S., the Company sells ILUVIEN to a limited number of specialty distributors who in turn sell the product downstream to pharmacies and physician practices. Revenue from U.S. product sales is recorded upon sale to the specialty distributors net of applicable provisions for rebates and chargebacks under governmental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specialty distributor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nine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 Reporting Segments The Company determines operating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net loss from operations. The Company does not report balance sheet information by segment since it is not reviewed by the Company’s chief operating decision maker. The Company has two reportable segments, the U.S. and International. Previously, the business was managed on an aggregate basis. As a result of the retrospective presentation and disclosure requirements under U.S. GAAP for changes in segment reporting, the Company is required to reflect the change in presentation and disclosure for all periods presented. As such, the Company has presented in Note 16, Segment Information, the financial results for the three and nine months ended September 30, 2014 in the same manner as for the three and nine months ended September 30, 2015. During the three and nine months ended September 30, 2015, two individual customers within the U.S. segment accounted for 73% and 68% of the Company's consolidated revenues. As of September 30, 2015, two individual customers within the U.S. segment accounted for 83% of the Company's accounts receivable balances. The accounting policies of these segments are the same as those described in Note 2, Summary of Significant Accounting Policies included in the Notes to Financial Statements included in the Company’s Annual Report on Form 10-K. Research and Development Expenses Research and development expenses were $940,000 and $1,082,000 for the three months ended September 30, 2015 and 2014, respectively and $1,958,000 and $3,480,000 for the nine months ended September 30, 2015 and 2014, respectively.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still evaluating the potential impact of adopting this guidance on its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still evaluating the potential impact of adopting this guidance on its financial statements. In April 2015, the FASB issued ASU 2015-03, Interest - Imputation of Interest (Subtopic 835-30): Simplifying the Presentation of Debt Issuance Costs .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fiscal years, and interim periods within those fiscal years, beginning after December 15, 2015. Early adoption is permitted and the standard is to be retrospectively applied to all periods presented upon adoption. The Company is still evaluating the potential impact of adopting this guidance on its financial statements.</t>
  </si>
  <si>
    <t>Factors Affecting Operations</t>
  </si>
  <si>
    <t>FACTORS AFFECTING OPERATIONS To date, the Company has incurred negative cash flow from operations, and has accumulated a deficit of $333,187,000 from inception through September 30, 2015 . As of September 30, 2015 , the Company had approximately $39,340,000 in cash and cash equivalents. The Company believes that it has sufficient funds available to fund its operations for the continued commercialization of ILUVIEN in the U.S., Germany, Portugal, and the United Kingdom. The Company does not expect to generate positive cash flow from operations until 2017, if at all. The Company may seek to raise additional financing to fund its working capital needs for the commercialization of ILUVIEN, the development and commercialization of future products and product candidates or in order to comply with certain financial covenants of the loan agreements. If the Company is unable to raise additional financing, then it may adjust its commercial plans so that it can continue to operate with its existing cash resources. The accompanying interim financial statements have been prepared assuming the Company will continue as a going concern. The Company’s negative cash flow from operations and accumulated deficit raise substantial doubt about its ability to continue as a going concern. The interim financial statements do not include any adjustments that might result from the outcome of this uncertainty.</t>
  </si>
  <si>
    <t>Inventory Disclosure [Abstract]</t>
  </si>
  <si>
    <t>INVENTORY Inventory consisted of the following: September 30, 2015 December 31, 2014 (In thousands) Component parts (1) $ 153 $ 76 Work-in-process (2) 693 219 Finished goods 1,185 1,972 Total inventory 2,031 2,267 Inventory reserve (315 ) (533 ) Inventory — net $ 1,716 $ 1,734 (1) Component parts inventory consists of manufactured components of the ILUVIEN applicator. (2) Work-in-process consists of completed units of ILUVIEN that are undergoing, but have not completed, quality assurance testing as required by regulatory authorities.</t>
  </si>
  <si>
    <t>Intangible Assets</t>
  </si>
  <si>
    <t>Intangible Assets, Net (Excluding Goodwill) [Abstract]</t>
  </si>
  <si>
    <t>INTANGIBLE ASSETS As a result of the United States Food and Drug Administration's (the FDA) approval of the New Drug Application for ILUVIEN in September 2014, the Company was required to pay pSivida US, Inc. (pSivida) a milestone payment of $25,000,000 (the pSivida Milestone Payment) in October 2014 (see Note 8). The Company had no intangible assets prior to September 2014. The gross carrying amount of the intangible asset was $25,000,000 , which is being amortized over approximately 13 years from the acquisition date. The amortization expense related to the intangible asset was $489,000 and $1,451,000 for the three and nine months ended September 30, 2015, respectively. The amortization expense related to the intangible asset was $49,000 for both the three and nine months ended September 30, 2014. The net book value of the intangible asset was $23,038,000 and $24,490,000 as of September 30, 2015 and December 31, 2014, respectively. The estimated future amortization expense as of September 30, 2015 for the remaining periods in the next five years and thereafter is as follows (in thousands): Years Ending December 31 2015 $ 488 2016 1,940 2017 1,940 2018 1,940 2019 1,940 Thereafter 14,790 Total $ 23,038</t>
  </si>
  <si>
    <t>Accrued Expenses</t>
  </si>
  <si>
    <t>Payables and Accruals [Abstract]</t>
  </si>
  <si>
    <t>ACCRUED EXPENSES Accrued expenses consisted of the following: September 30, 2015 December 31, 2014 (In thousands) Accrued compensation expenses $ 1,718 $ 226 Accrued clinical investigator expenses 453 309 Accrued rebate, chargeback and other revenue reserves 402 — Other accrued expenses 665 419 Total accrued expenses $ 3,238 $ 954</t>
  </si>
  <si>
    <t>License Agreements</t>
  </si>
  <si>
    <t>LICENSE AGREEMENTS The Company entered into an agreement with pSivida for the use of fluocinolone acetonide (FAc) in pSivida’s proprietary delivery device in February 2005, which was subsequently amended in 2008. The agreement with pSivida provides the Company with a worldwide exclusive license to utilize certain underlying technology used in the development and commercialization of ILUVIEN. 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pSivida in writing of its decision to abandon its license with respect to a certain product using pSivida’s proprietary delivery device. The Company must share 20% of the net profits of ILUVIEN, determined on a cash basis, and 33% of any lump sum milestone payments received from a sub-licensee of ILUVIEN, as defined by the agreement with pSivida. In connection with this arrangement, the Company is entitled to recover 20% of commercialization costs of ILUVIEN, as defined in the agreement, incurred prior to product profitability out of pSivida’s share of net profits. As of September 30, 2015 and December 31, 2014 , the Company was owed approximately $19,997,000 and $12,956,000 , respectively, in commercialization costs. Due to the uncertainty of future net profits, the Company has fully reserved these amounts in the accompanying interim condensed consolidated financial statements. As a result of the FDA’s approval of the NDA for ILUVIEN in September 2014, the Company made the pSivida Milestone Payment of $25,000,000 in October 2014.</t>
  </si>
  <si>
    <t>Loan Agreements</t>
  </si>
  <si>
    <t>Debt Disclosure [Abstract]</t>
  </si>
  <si>
    <t>LOAN AGREEMENTS 2013 Loan Agreement In May 2013, Alimera Sciences Limited (Limited), a subsidiary of the Company, entered into a loan and security agreement (2013 Loan Agreement) with Silicon Valley Bank (SVB) to provide Limited with additional working capital for general corporate purposes. Under the 2013 Loan Agreement, SVB made a term loan (2013 Term Loan) in the principal amount of $5,000,000 to Limited and agreed to provide up to an additional $15,000,000 to Limited under a working capital line of credit (2013 Line of Credit). In April 2014, the 2013 Term Loan was repaid and the 2013 Line of Credit was terminated in connection with the 2014 Loan Agreement described below. Upon repayment of the 2013 Term Loan in April 2014, Limited paid SVB an outstanding loan balance prepayment penalty of $133,000 , and an early termination fee of $113,000 in connection with the termination of the 2013 Line of Credit. In addition, in accordance with ASC 470-50-40-17, the Company expensed the facility fee and incremental value of the warrants associated with the 2013 Term Loan as part of the loss on early extinguishment. 2014 Loan Agreement In April 2014, Limited entered into a loan and security agreement (2014 Loan Agreement) with Hercules Technology Growth Capital, Inc. (Hercules) providing for a term loan of up to $35,000,000 (2014 Term Loan). Under the 2014 Loan Agreement, Hercules made an advance in the initial principal amount of $10,000,000 to Limited at closing to provide Limited with additional working capital for general corporate purposes and to repay the 2013 Term Loan. Hercules made an additional advance of $25,000,000 to Limited in September 2014 following the approval of ILUVIEN by the FDA to fund the pSivida Milestone Payment. The 2014 Term Loan provided for interest only payments through November 2015. Interest on the 2014 Term Loan accrues at a floating per annum rate equal to the greater of (i) 10.90% , or (ii) the sum of (A) 7.65% , plus (B) the prime rate. Following the interest only period the 2014 Term Loan was due and payable to Hercules in equal monthly payments of principal and interest through May 1, 2018. In November 2015, Limited and Hercules amended the 2014 Term Loan to extend the interest only payments through May 2017. Beginning in June 2017, Limited will make eleven equal monthly payments of principal and interest based upon a 30 -month amortization schedule followed by a final payment of all remaining outstanding principal and interest in May 2018. In connection with the amendment, Limited paid to Hercules an amendment fee of $262,500 and agreed to make an additional payment of $1,050,000 equal to 3% of the 2014 Term Loan at the time of the final payment in May 2018. In accordance with ASC 470-10-45, Debt , the balance sheet as of September 30, 2015 reflect the amended debt maturities. In connection with the initial advance under the 2014 Term Loan, Limited paid to Hercules a facility charge of $262,500 and incurred legal and other fees of approximately $383,000 . Limited incurred approximately $375,000 in additional fees in connection with the second advance. If Limited repays the 2014 Term Loan, as amended, prior to maturity, it will pay Hercules a prepayment penalty of 1.25% of the total principal amount repaid. Limited and the Company, on a consolidated basis with its other subsidiaries, also agreed to customary affirmative and negative covenants and events of default in connection with these arrangements. The occurrence of an event of default could result in the acceleration of Limited’s obligations under the 2014 Term Loan, as amended, and an increase to the applicable interest rate, and would permit Hercules to exercise remedies with respect to the collateral under the 2014 Term Loan, as amended. 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2014 Loan Agreement, as amended,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 In connection with the amendment, Limited agreed to covenants regarding certain revenue thresholds and liquidity for the Company. As of September 30, 2015, the Company, on a consolidated basis with its subsidiaries, was in compliance with the covenants of the 2014 Term Loan. In connection with Limited entering into the 2014 Loan Agreement, the Company entered into a warrant agreement with Hercules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 Further, the Company agreed to amend the warrant agreement in connection with the amendment of the 2014 Loan Agreement to increase the number of shares issuable upon exercise to 660,377 and decrease the exercise price to $2.65 per share. Fair Value of Debt The weighted average interest rates of the Company’s notes payable approximate the rate at which the Company could obtain alternative financing; therefore, the carrying amount of the notes approximated their fair value at September 30, 2015 and December 31, 2014.</t>
  </si>
  <si>
    <t>Loss Per Share (EPS)</t>
  </si>
  <si>
    <t>Earnings Per Share [Abstract]</t>
  </si>
  <si>
    <t>LOSS PER SHARE (EPS) Basic EPS is calculated in accordance with ASC 260, Earnings per Share ,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Three Months Ended September 30, Nine Months Ended 2015 2014 2015 2014 Series A convertible preferred stock 9,022,556 9,022,556 9,022,556 9,022,556 Series B convertible preferred stock 8,416,251 — 8,416,251 — Series A convertible preferred stock warrants 4,511,279 4,511,279 4,511,279 4,511,279 Common stock warrants 362,970 362,970 362,970 362,970 Stock options 9,094,716 7,582,462 9,094,716 7,582,462 Total 31,407,772 21,479,267 31,407,772 21,479,267</t>
  </si>
  <si>
    <t>Preferred Stock</t>
  </si>
  <si>
    <t>Equity [Abstract]</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The warrant anti-dilution provisions lapsed in September 2014. At September 30, 2015 and December 31, 2014 , the fair market value of the warrants was estimated to be $3,013,000 and $16,098,000 , respectively. During the three months ended September 30, 2015 and 2014, the Company recorded gains of $8,363,000 and $2,324,000 , respectively, as a result of the change in fair value of the warrants. During the nine months ended September 30, 2015 and 2014, the Company recorded gain of $13,085,000 and a loss of $2,752,000 , respectively, as a result of the change in fair value of the warrants. 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As of September 30, 2015,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Preferred Stock is not redeemable at the option of the holder. The Series B Convertible Preferred Stock is not subject to any price-based or other anti-dilution protections and does not provide for any accruing dividends. 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COMMON STOCK In January 2014, the Company entered into a securities purchase agreement with certain investors pursuant to which the Company sold an aggregate of 6,250,000 shares of its common stock at a purchase price of $6.00 per share. Gross proceeds from the offering were $37,500,000 prior to the payment of approximately $2,389,000 of related issuance costs. Proceeds from the private placement were used for general corporate and working capital purposes. 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During the nine months ended September 30, 2015 and 2014, 10,993 and 23,487 shares of the Company’s common stock were acquired through its employee stock purchase plan resulting in proceeds of $42,000 and $43,000 , respectively.</t>
  </si>
  <si>
    <t>Stock Incentive Plans</t>
  </si>
  <si>
    <t>Disclosure of Compensation Related Costs, Share-based Payments [Abstract]</t>
  </si>
  <si>
    <t>STOCK INCENTIVE PLANS Stock Option Plans During the three months ended September 30, 2015 and 2014, the Company recorded compensation expense related to stock options of approximately $1,355,000 and $970,000 , respectively. During the nine months ended September 30, 2015 and 2014, the Company recorded compensation expense related to stock options of approximately $3,623,000 and $2,799,000 , respectively. As of September 30, 2015, the total unrecognized compensation cost related to non-vested stock options granted was $10,496,000 and is expected to be recognized over a weighted average period of 2.93 years . The following table presents a summary of stock option activity for the three and nine months ended September 30, 2015 and 2014: Three Months Ended September 30, Nine Months Ended September 30, 2015 2014 2015 2014 Options Weighted Average Exercise Price Options Weighted Average Exercise Price Options Weighted Average Exercise Price Options Weighted Average Exercise Price Options outstanding at beginning of period 9,292,947 $ 3.49 7,599,768 $ 2.89 7,681,256 $ 3.03 7,566,438 $ 2.74 Grants 69,000 4.39 165,000 5.66 1,902,500 5.38 480,000 5.66 Forfeitures (200,260 ) 5.25 (10,208 ) 3.45 (349,645 ) 4.84 (109,375 ) 2.62 Exercises (66,971 ) 2.09 (172,098 ) 2.18 (139,395 ) 1.99 (354,601 ) 2.00 Options outstanding at period end 9,094,716 3.47 7,582,462 2.96 9,094,716 3.47 7,582,462 2.96 Options exercisable at period end 5,510,064 3.19 4,148,647 3.18 5,510,064 3.19 4,148,647 3.18 Weighted average per share fair value of options granted during the period $ 3.37 $ 4.55 $ 4.19 $ 4.71 The following table provides additional information related to outstanding stock options, exercisable stock options, and stock options expected to vest as of September 30, 2015 : Shares Weighted Average Exercise Price Weighted Average Remaining Contractual Term Aggregate Intrinsic Value (In thousands) Outstanding 9,094,716 $ 3.47 6.86 years $ 2,025 Exercisable 5,510,064 3.19 5.72 years 1,699 Outstanding, vested and expected to vest 8,672,753 3.43 6.77 years 2,006 The following table provides additional information related to outstanding stock options, exercisable stock options, and stock options expected to vest as of December 31, 2014 : Shares Weighted Average Exercise Price Weighted Average Remaining Contractual Term Aggregate Intrinsic Value (In thousands) Outstanding 7,681,256 $ 3.03 7.05 years $ 21,710 Exercisable 4,452,274 3.17 5.87 years 12,887 Outstanding, vested and expected to vest 7,258,603 3.04 6.95 years 20,574 Employee Stock Purchase Plan During the three months ended September 30, 2015 and 2014, the Company recorded compensation expense related to its employee stock purchase plan of approximately $38,000 and $14,000 , respectively. During the nine months ended September 30, 2015 and 2014, the Company recorded compensation expense related to its employee stock purchase plan of approximately and $79,000 and $35,000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months ended September 30, 2015 properly excluded tax benefits associated with year-to-date pre-tax losses generated in the U.S. and the Netherlands. Income tax positions are considered for uncertainty in accordance with ASC 740-10. The Company believes that its income tax filing positions and deductions are more likely than not to be sustained on audit;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 At December 31, 2014, the Company had federal NOL carry-forwards of approximately $89,547,000 and state NOL carry-forwards of approximately $72,968,000 available to reduce future income. The Company’s federal NOL carry-forwards remain fully reserved as of September 30, 2015. If not utilized, the federal NOL carry-forwards will expire at various dates between 2029 and 2033 and the state NOL carry-forwards will expire at various dates between 2020 and 2033. 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IPO, have occurred that would limit its ability to utilize a portion of the Company’s NOL carry-forwards. If it is determined that significant ownership changes have occurred since the Company generated its NOL carry-forwards, the Company may be subject to annual limitations on the use of these NOL carry-forwards under IRC Section 382 (or comparable provisions of state law). As of December 31, 2014, the Company had cumulative book losses in foreign subsidiaries of $42,795,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 The Company applies ASC 820, Fair Value Measurements ,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 have been no changes in the methodologies used at September 30, 2015 and December 31, 2014. The following fair value table presents information about the Company’s assets and liabilities measured at fair value on a recurring basis: September 30, 2015 Level 1 Level 2 Level 3 Total (In thousands) Assets: Cash equivalents (1) $ 2,510 $ — $ — $ 2,510 Assets measured at fair value $ 2,510 $ — $ — $ 2,510 Liabilities: Derivative warrant liability (2) $ — $ 3,013 $ — $ 3,013 Liabilities measured at fair value $ — $ 3,013 $ — $ 3,013 December 31, 2014 Level 1 Level 2 Level 3 Total (In thousands) Assets: Cash equivalents (1) $ 65,509 $ — $ — $ 65,509 Assets measured at fair value $ 65,509 $ — $ — $ 65,509 Liabilities: Derivative warrant liability (2) $ — $ 16,098 $ — $ 16,098 Liabilities measured at fair value $ — $ 16,098 $ — $ 16,09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t>
  </si>
  <si>
    <t>Segment Reporting [Abstract]</t>
  </si>
  <si>
    <t>SEGMENT INFORMATION The following table presents a summary of the Company's reporting segments for the three months ended September 30, 2015 and 2014: Three Months Ended Three Months Ended U.S. International Consolidated U.S. International Consolidated (In thousands) NET REVENUE $ 5,032 $ 1,869 $ 6,901 $ — $ 2,408 $ 2,408 COST OF GOODS SOLD, EXCLUDING DEPRECIATION AND AMORTIZATION (245 ) (389 ) (634 ) — (372 ) (372 ) GROSS PROFIT 4,787 1,480 6,267 — 2,036 2,036 RESEARCH, DEVELOPMENT AND MEDICAL AFFAIRS EXPENSES 2,320 1,758 4,078 2,595 1,550 4,145 GENERAL AND ADMINISTRATIVE EXPENSES 1,712 1,319 3,031 1,788 1,170 2,958 SALES AND MARKETING EXPENSES 4,546 2,403 6,949 1,186 2,290 3,476 DEPRECIATION AND AMORTIZATION 639 14 653 82 — 82 OPERATING EXPENSES 9,217 5,494 14,711 5,651 5,010 10,661 NET LOSS FROM OPERATIONS (4,430 ) (4,014 ) (8,444 ) (5,651 ) (2,974 ) (8,625 ) OTHER INCOME AND EXPENSES, NET 6,983 1,661 NET LOSS BEFORE TAXES $ (1,461 ) $ (6,964 ) The following table presents a summary of the Company's reporting segments for the nine months ended September 30, 2015 and 2014: Nine Months Ended Nine Months Ended U.S. International Consolidated U.S. International Consolidated (In thousands) NET REVENUE $ 11,279 $ 5,336 $ 16,615 $ — $ 6,682 $ 6,682 COST OF GOODS SOLD, EXCLUDING DEPRECIATION AND AMORTIZATION (573 ) (720 ) (1,293 ) — (1,312 ) (1,312 ) GROSS PROFIT 10,706 4,616 15,322 — 5,370 5,370 RESEARCH, DEVELOPMENT AND MEDICAL AFFAIRS EXPENSES 5,176 6,046 11,222 4,136 4,704 8,840 GENERAL AND ADMINISTRATIVE EXPENSES 6,080 4,391 10,471 5,103 3,540 8,643 SALES AND MARKETING EXPENSES 14,274 6,729 21,003 1,968 7,795 9,763 DEPRECIATION AND AMORTIZATION 1,819 45 1,864 151 — 151 OPERATING EXPENSES 27,349 17,211 44,560 11,358 16,039 27,397 NET LOSS FROM OPERATIONS (16,643 ) (12,595 ) (29,238 ) (11,358 ) (10,669 ) (22,027 ) OTHER INCOME AND EXPENSES, NET 9,461 (4,511 ) NET LOSS BEFORE TAXES $ (19,777 ) $ (26,538 )</t>
  </si>
  <si>
    <t>Subsequent Event</t>
  </si>
  <si>
    <t>Subsequent Events [Abstract]</t>
  </si>
  <si>
    <t>SUBSEQUENT EVENT As disclosed in Note 9, the Company entered into the first amendment to its 2014 Loan Agreement with Hercules in November 2015. The specific terms of the amendment are disclosed in detail Note 9.</t>
  </si>
  <si>
    <t>Summary of Significant Accounting Policies (Policies)</t>
  </si>
  <si>
    <t>Revenue Recognition</t>
  </si>
  <si>
    <t>Revenue Recognition In the U.S., the Company sells ILUVIEN to a limited number of specialty distributors who in turn sell the product downstream to pharmacies and physician practices. Revenue from U.S. product sales is recorded upon sale to the specialty distributors net of applicable provisions for rebates and chargebacks under governmental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specialty distributor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nine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t>
  </si>
  <si>
    <t>Reporting Segments</t>
  </si>
  <si>
    <t>Reporting Segments The Company determines operating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net loss from operations. The Company does not report balance sheet information by segment since it is not reviewed by the Company’s chief operating decision maker. The Company has two reportable segments, the U.S. and International. Previously, the business was managed on an aggregate basis. As a result of the retrospective presentation and disclosure requirements under U.S. GAAP for changes in segment reporting, the Company is required to reflect the change in presentation and disclosure for all periods presented. As such, the Company has presented in Note 16, Segment Information, the financial results for the three and nine months ended September 30, 2014 in the same manner as for the three and nine months ended September 30, 2015. During the three and nine months ended September 30, 2015, two individual customers within the U.S. segment accounted for 73% and 68% of the Company's consolidated revenues. As of September 30, 2015, two individual customers within the U.S. segment accounted for 83% of the Company's accounts receivable balances. The accounting policies of these segments are the same as those described in Note 2, Summary of Significant Accounting Policies included in the Notes to Financial Statements included in the Company’s Annual Report on Form 10-K.</t>
  </si>
  <si>
    <t>Recent Accounting Pronouncements</t>
  </si>
  <si>
    <t>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still evaluating the potential impact of adopting this guidance on its financial statements.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is still evaluating the potential impact of adopting this guidance on its financial statements. In April 2015, the FASB issued ASU 2015-03, Interest - Imputation of Interest (Subtopic 835-30): Simplifying the Presentation of Debt Issuance Costs .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fiscal years, and interim periods within those fiscal years, beginning after December 15, 2015. Early adoption is permitted and the standard is to be retrospectively applied to all periods presented upon adoption. The Company is still evaluating the potential impact of adopting this guidance on its financial statements.</t>
  </si>
  <si>
    <t>Inventory (Tables)</t>
  </si>
  <si>
    <t>Schedule of Inventory</t>
  </si>
  <si>
    <t>Inventory consisted of the following: September 30, 2015 December 31, 2014 (In thousands) Component parts (1) $ 153 $ 76 Work-in-process (2) 693 219 Finished goods 1,185 1,972 Total inventory 2,031 2,267 Inventory reserve (315 ) (533 ) Inventory — net $ 1,716 $ 1,734 (1) Component parts inventory consists of manufactured components of the ILUVIEN applicator. (2) Work-in-process consists of completed units of ILUVIEN that are undergoing, but have not completed, quality assurance testing as required by regulatory authorities.</t>
  </si>
  <si>
    <t>Intangible Assets (Tables)</t>
  </si>
  <si>
    <t>Schedule of Finite-Lived Intangible Assets, Future Amortization Expense</t>
  </si>
  <si>
    <t>The estimated future amortization expense as of September 30, 2015 for the remaining periods in the next five years and thereafter is as follows (in thousands): Years Ending December 31 2015 $ 488 2016 1,940 2017 1,940 2018 1,940 2019 1,940 Thereafter 14,790 Total $ 23,038</t>
  </si>
  <si>
    <t>Accrued Expenses (Tables)</t>
  </si>
  <si>
    <t>Summary of Accrued Expenses</t>
  </si>
  <si>
    <t>Accrued expenses consisted of the following: September 30, 2015 December 31, 2014 (In thousands) Accrued compensation expenses $ 1,718 $ 226 Accrued clinical investigator expenses 453 309 Accrued rebate, chargeback and other revenue reserves 402 — Other accrued expenses 665 419 Total accrued expenses $ 3,238 $ 954</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Three Months Ended September 30, Nine Months Ended 2015 2014 2015 2014 Series A convertible preferred stock 9,022,556 9,022,556 9,022,556 9,022,556 Series B convertible preferred stock 8,416,251 — 8,416,251 — Series A convertible preferred stock warrants 4,511,279 4,511,279 4,511,279 4,511,279 Common stock warrants 362,970 362,970 362,970 362,970 Stock options 9,094,716 7,582,462 9,094,716 7,582,462 Total 31,407,772 21,479,267 31,407,772 21,479,267</t>
  </si>
  <si>
    <t>Stock Incentive Plans (Tables)</t>
  </si>
  <si>
    <t>Summary of stock option transactions</t>
  </si>
  <si>
    <t xml:space="preserve">The following table presents a summary of stock option activity for the three and nine months ended September 30, 2015 and 2014: Three Months Ended September 30, Nine Months Ended September 30, 2015 2014 2015 2014 Options Weighted Average Exercise Price Options Weighted Average Exercise Price Options Weighted Average Exercise Price Options Weighted Average Exercise Price Options outstanding at beginning of period 9,292,947 $ 3.49 7,599,768 $ 2.89 7,681,256 $ 3.03 7,566,438 $ 2.74 Grants 69,000 4.39 165,000 5.66 1,902,500 5.38 480,000 5.66 Forfeitures (200,260 ) 5.25 (10,208 ) 3.45 (349,645 ) 4.84 (109,375 ) 2.62 Exercises (66,971 ) 2.09 (172,098 ) 2.18 (139,395 ) 1.99 (354,601 ) 2.00 Options outstanding at period end 9,094,716 3.47 7,582,462 2.96 9,094,716 3.47 7,582,462 2.96 Options exercisable at period end 5,510,064 3.19 4,148,647 3.18 5,510,064 3.19 4,148,647 3.18 Weighted average per share fair value of options granted during the period $ 3.37 $ 4.55 $ 4.19 $ 4.71 </t>
  </si>
  <si>
    <t>Summary of additional stock option transactions</t>
  </si>
  <si>
    <t>The following table provides additional information related to outstanding stock options, exercisable stock options, and stock options expected to vest as of September 30, 2015 : Shares Weighted Average Exercise Price Weighted Average Remaining Contractual Term Aggregate Intrinsic Value (In thousands) Outstanding 9,094,716 $ 3.47 6.86 years $ 2,025 Exercisable 5,510,064 3.19 5.72 years 1,699 Outstanding, vested and expected to vest 8,672,753 3.43 6.77 years 2,006 The following table provides additional information related to outstanding stock options, exercisable stock options, and stock options expected to vest as of December 31, 2014 : Shares Weighted Average Exercise Price Weighted Average Remaining Contractual Term Aggregate Intrinsic Value (In thousands) Outstanding 7,681,256 $ 3.03 7.05 years $ 21,710 Exercisable 4,452,274 3.17 5.87 years 12,887 Outstanding, vested and expected to vest 7,258,603 3.04 6.95 years 20,574</t>
  </si>
  <si>
    <t>Fair Value (Tables)</t>
  </si>
  <si>
    <t>Assets Measured at Fair Value on Recurring Basis</t>
  </si>
  <si>
    <t xml:space="preserve">The following fair value table presents information about the Company’s assets and liabilities measured at fair value on a recurring basis: September 30, 2015 Level 1 Level 2 Level 3 Total (In thousands) Assets: Cash equivalents (1) $ 2,510 $ — $ — $ 2,510 Assets measured at fair value $ 2,510 $ — $ — $ 2,510 Liabilities: Derivative warrant liability (2) $ — $ 3,013 $ — $ 3,013 Liabilities measured at fair value $ — $ 3,013 $ — $ 3,013 December 31, 2014 Level 1 Level 2 Level 3 Total (In thousands) Assets: Cash equivalents (1) $ 65,509 $ — $ — $ 65,509 Assets measured at fair value $ 65,509 $ — $ — $ 65,509 Liabilities: Derivative warrant liability (2) $ — $ 16,098 $ — $ 16,098 Liabilities measured at fair value $ — $ 16,098 $ — $ 16,09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Segment Information (Tables)</t>
  </si>
  <si>
    <t>Schedule of Reporting Segments</t>
  </si>
  <si>
    <t>The following table presents a summary of the Company's reporting segments for the three months ended September 30, 2015 and 2014: Three Months Ended Three Months Ended U.S. International Consolidated U.S. International Consolidated (In thousands) NET REVENUE $ 5,032 $ 1,869 $ 6,901 $ — $ 2,408 $ 2,408 COST OF GOODS SOLD, EXCLUDING DEPRECIATION AND AMORTIZATION (245 ) (389 ) (634 ) — (372 ) (372 ) GROSS PROFIT 4,787 1,480 6,267 — 2,036 2,036 RESEARCH, DEVELOPMENT AND MEDICAL AFFAIRS EXPENSES 2,320 1,758 4,078 2,595 1,550 4,145 GENERAL AND ADMINISTRATIVE EXPENSES 1,712 1,319 3,031 1,788 1,170 2,958 SALES AND MARKETING EXPENSES 4,546 2,403 6,949 1,186 2,290 3,476 DEPRECIATION AND AMORTIZATION 639 14 653 82 — 82 OPERATING EXPENSES 9,217 5,494 14,711 5,651 5,010 10,661 NET LOSS FROM OPERATIONS (4,430 ) (4,014 ) (8,444 ) (5,651 ) (2,974 ) (8,625 ) OTHER INCOME AND EXPENSES, NET 6,983 1,661 NET LOSS BEFORE TAXES $ (1,461 ) $ (6,964 ) The following table presents a summary of the Company's reporting segments for the nine months ended September 30, 2015 and 2014: Nine Months Ended Nine Months Ended U.S. International Consolidated U.S. International Consolidated (In thousands) NET REVENUE $ 11,279 $ 5,336 $ 16,615 $ — $ 6,682 $ 6,682 COST OF GOODS SOLD, EXCLUDING DEPRECIATION AND AMORTIZATION (573 ) (720 ) (1,293 ) — (1,312 ) (1,312 ) GROSS PROFIT 10,706 4,616 15,322 — 5,370 5,370 RESEARCH, DEVELOPMENT AND MEDICAL AFFAIRS EXPENSES 5,176 6,046 11,222 4,136 4,704 8,840 GENERAL AND ADMINISTRATIVE EXPENSES 6,080 4,391 10,471 5,103 3,540 8,643 SALES AND MARKETING EXPENSES 14,274 6,729 21,003 1,968 7,795 9,763 DEPRECIATION AND AMORTIZATION 1,819 45 1,864 151 — 151 OPERATING EXPENSES 27,349 17,211 44,560 11,358 16,039 27,397 NET LOSS FROM OPERATIONS (16,643 ) (12,595 ) (29,238 ) (11,358 ) (10,669 ) (22,027 ) OTHER INCOME AND EXPENSES, NET 9,461 (4,511 ) NET LOSS BEFORE TAXES $ (19,777 ) $ (26,538 )</t>
  </si>
  <si>
    <t>Nature of Operations (Detail) - ILUVIEN</t>
  </si>
  <si>
    <t>Sep. 30, 2015Patient</t>
  </si>
  <si>
    <t>Nature Of Operations [Line Items]</t>
  </si>
  <si>
    <t>Post-authorization open study period (in years)</t>
  </si>
  <si>
    <t>5 years</t>
  </si>
  <si>
    <t>Planned drug study, number of patients</t>
  </si>
  <si>
    <t>Basis of Presentation - Reclassifications (Details) - USD ($) $ in Thousands</t>
  </si>
  <si>
    <t>Adjustment To Prior Period</t>
  </si>
  <si>
    <t>Error Corrections and Prior Period Adjustments Restatement [Line Items]</t>
  </si>
  <si>
    <t>Employee expenses</t>
  </si>
  <si>
    <t>Summary of Significant Accounting Policies (Details) $ in Thousands</t>
  </si>
  <si>
    <t>Sep. 30, 2015USD ($)</t>
  </si>
  <si>
    <t>Sep. 30, 2014USD ($)</t>
  </si>
  <si>
    <t>Sep. 30, 2015USD ($)Segmentcustomer</t>
  </si>
  <si>
    <t>Number of reportable segments | Segment</t>
  </si>
  <si>
    <t>Concentration Risk [Line Items]</t>
  </si>
  <si>
    <t>Research and development expense | $</t>
  </si>
  <si>
    <t>U.S. | Customer concentration risk | Accounts Receivable</t>
  </si>
  <si>
    <t>Number of customers accounting for significant amount of activity</t>
  </si>
  <si>
    <t>Concentration percentage</t>
  </si>
  <si>
    <t>83.00%</t>
  </si>
  <si>
    <t>U.S. | Customer concentration risk | Consolidated revenues</t>
  </si>
  <si>
    <t>73.00%</t>
  </si>
  <si>
    <t>68.00%</t>
  </si>
  <si>
    <t>Factors Affecting Operations (Detail) - USD ($) $ in Thousands</t>
  </si>
  <si>
    <t>Dec. 31, 2013</t>
  </si>
  <si>
    <t>Inventory - Components of Inventory (Detail) - USD ($) $ in Thousands</t>
  </si>
  <si>
    <t>Inventory net realizable value</t>
  </si>
  <si>
    <t>Component parts</t>
  </si>
  <si>
    <t>[1]</t>
  </si>
  <si>
    <t>Work-in-process</t>
  </si>
  <si>
    <t>[2]</t>
  </si>
  <si>
    <t>Finished goods</t>
  </si>
  <si>
    <t>Total inventory</t>
  </si>
  <si>
    <t>Inventory reserve</t>
  </si>
  <si>
    <t>Inventory — net</t>
  </si>
  <si>
    <t>Component parts inventory consists of manufactured components of the ILUVIEN applicator.</t>
  </si>
  <si>
    <t>Work-in-process consists of completed units of ILUVIEN that are undergoing, but have not completed, quality assurance testing as required by regulatory authorities.</t>
  </si>
  <si>
    <t>Intangible Assets - Narrative (Details) - USD ($)</t>
  </si>
  <si>
    <t>1 Months Ended</t>
  </si>
  <si>
    <t>Oct. 31, 2014</t>
  </si>
  <si>
    <t>Aug. 31, 2014</t>
  </si>
  <si>
    <t>Finite-Lived Intangible Assets [Line Items]</t>
  </si>
  <si>
    <t>Net intangible assets</t>
  </si>
  <si>
    <t>License</t>
  </si>
  <si>
    <t>Gross intangible assets</t>
  </si>
  <si>
    <t>Useful life (in years)</t>
  </si>
  <si>
    <t>13 years</t>
  </si>
  <si>
    <t>Amortization of intangible assets</t>
  </si>
  <si>
    <t>pSivida</t>
  </si>
  <si>
    <t>Milestone payment after the first product approved by the FDA</t>
  </si>
  <si>
    <t>Intangible Assets - Future Amortization (Details) - USD ($)</t>
  </si>
  <si>
    <t>Finite-Lived Intangible Assets, Amortization Expense, Maturity Schedule [Abstract]</t>
  </si>
  <si>
    <t>Total</t>
  </si>
  <si>
    <t>Thereafter</t>
  </si>
  <si>
    <t>Accrued Expenses - Summary of Accrued Expenses (Detail) - USD ($) $ in Thousands</t>
  </si>
  <si>
    <t>Summary of accrued expenses</t>
  </si>
  <si>
    <t>Accrued compensation expenses</t>
  </si>
  <si>
    <t>Accrued clinical investigator expenses</t>
  </si>
  <si>
    <t>Accrued rebate, chargeback and other revenue reserves</t>
  </si>
  <si>
    <t>Other accrued expenses</t>
  </si>
  <si>
    <t>Total accrued expenses</t>
  </si>
  <si>
    <t>License Agreements (Detail) - pSivida - USD ($)</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 (in days)</t>
  </si>
  <si>
    <t>60 days</t>
  </si>
  <si>
    <t>Share of net profits (percent)</t>
  </si>
  <si>
    <t>20.00%</t>
  </si>
  <si>
    <t>Share of any lump sum milestone payments received from a sub-licensee of ILUVIEN (percent)</t>
  </si>
  <si>
    <t>33.00%</t>
  </si>
  <si>
    <t>Recovery of commercialization costs (percent)</t>
  </si>
  <si>
    <t>Commercialization costs owed</t>
  </si>
  <si>
    <t>Additional milestone payment after the first product approved by the FDA</t>
  </si>
  <si>
    <t>Loan Agreements - Additional Information (Detail)</t>
  </si>
  <si>
    <t>Nov. 30, 2015USD ($)payment$ / sharesshares</t>
  </si>
  <si>
    <t>Apr. 30, 2014USD ($)$ / sharesshares</t>
  </si>
  <si>
    <t>May. 31, 2013USD ($)</t>
  </si>
  <si>
    <t>Alimera Sciences, Inc.(Company) | Hercules Technology Growth Capital, Inc. | 2014 Term Loan</t>
  </si>
  <si>
    <t>Debt Instrument [Line Items]</t>
  </si>
  <si>
    <t>Increase of term loan</t>
  </si>
  <si>
    <t>Number of shares called by warrants | shares</t>
  </si>
  <si>
    <t>Exercise price on warrants (in dollars per share) | $ / shares</t>
  </si>
  <si>
    <t>Warrants exercisable (percent)</t>
  </si>
  <si>
    <t>60.00%</t>
  </si>
  <si>
    <t>Warrants that will become exercisable upon obtaining additional financing amount (percent)</t>
  </si>
  <si>
    <t>40.00%</t>
  </si>
  <si>
    <t>Alimera Sciences Limited (Limited) | Silicon Valley Bank (SVB) | 2013 Term Loan</t>
  </si>
  <si>
    <t>Term loan amount</t>
  </si>
  <si>
    <t>Prepayment fee</t>
  </si>
  <si>
    <t>Alimera Sciences Limited (Limited) | Silicon Valley Bank (SVB) | 2013 Line of Credit</t>
  </si>
  <si>
    <t>Company entitled to borrow</t>
  </si>
  <si>
    <t>Termination fee amount</t>
  </si>
  <si>
    <t>Alimera Sciences Limited (Limited) | Hercules Technology Growth Capital, Inc. | 2014 Term Loan</t>
  </si>
  <si>
    <t>Interest rate on term loan (percent)</t>
  </si>
  <si>
    <t>10.90%</t>
  </si>
  <si>
    <t>Basis spread on variable rate (percent)</t>
  </si>
  <si>
    <t>7.65%</t>
  </si>
  <si>
    <t>Debt issuance costs incurred</t>
  </si>
  <si>
    <t>Prepayment fee percentage within the first year of borrowing</t>
  </si>
  <si>
    <t>1.25%</t>
  </si>
  <si>
    <t>Alimera Sciences Limited (Limited) | Hercules Technology Growth Capital, Inc. | 2015 Loan Amendment</t>
  </si>
  <si>
    <t>An upfront fee payment to lenders</t>
  </si>
  <si>
    <t>Subsequent Event | Alimera Sciences, Inc.(Company) | Hercules Technology Growth Capital, Inc. | 2015 Loan Amendment</t>
  </si>
  <si>
    <t>Subsequent Event | Alimera Sciences Limited (Limited) | Hercules Technology Growth Capital, Inc. | 2015 Loan Amendment</t>
  </si>
  <si>
    <t>Number of payments required under instrument terms | payment</t>
  </si>
  <si>
    <t>Amortization period (in months)</t>
  </si>
  <si>
    <t>30 months</t>
  </si>
  <si>
    <t>Additional payment to be made</t>
  </si>
  <si>
    <t>Additional payment to be made, percentage of principal</t>
  </si>
  <si>
    <t>3.00%</t>
  </si>
  <si>
    <t>Loss Per Share (EPS) - AntiDilutive Securities Excluded (Detail) - shares</t>
  </si>
  <si>
    <t>Antidilutive Securities Excluded from Computation of Earnings Per Share [Line Items]</t>
  </si>
  <si>
    <t>Antidilutive securities excluded from computation of earnings per share (in shares)</t>
  </si>
  <si>
    <t>Series A convertible preferred stock warrants</t>
  </si>
  <si>
    <t>Stock options</t>
  </si>
  <si>
    <t>Preferred Stock (Detail) - USD ($)</t>
  </si>
  <si>
    <t>Dec. 12, 2014</t>
  </si>
  <si>
    <t>Oct. 02, 2012</t>
  </si>
  <si>
    <t>Apr. 30, 2014</t>
  </si>
  <si>
    <t>Conversion of Stock [Line Items]</t>
  </si>
  <si>
    <t>Estimated fair value of derivatives</t>
  </si>
  <si>
    <t>Gain (loss) on change in fair value of derivatives</t>
  </si>
  <si>
    <t>Payment of stock issuance cost</t>
  </si>
  <si>
    <t>Number of preferred stock and warrants (in share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 (in shares)</t>
  </si>
  <si>
    <t>Common stock</t>
  </si>
  <si>
    <t>Common stock issued upon conversion of convertible securities (in shares)</t>
  </si>
  <si>
    <t>Issuance of stock (in shares)</t>
  </si>
  <si>
    <t>Share purchase price of shares issued (in dollars per share)</t>
  </si>
  <si>
    <t>Stock issued during period (in shares)</t>
  </si>
  <si>
    <t>Shares issued upon conversion</t>
  </si>
  <si>
    <t>Ownership interest after conversion (percent)</t>
  </si>
  <si>
    <t>9.98%</t>
  </si>
  <si>
    <t>Adjustment to APIC</t>
  </si>
  <si>
    <t>Series B convertible preferred stock | Over-Allotment Option</t>
  </si>
  <si>
    <t>Common Stock (Detail) - USD ($) $ / shares in Units, $ in Thousands</t>
  </si>
  <si>
    <t>Jan. 31, 2014</t>
  </si>
  <si>
    <t>Class of Stock [Line Items]</t>
  </si>
  <si>
    <t>Common stock issued upon conversion of convertible securities</t>
  </si>
  <si>
    <t>Convertible securities converted</t>
  </si>
  <si>
    <t>Private placement | Common stock</t>
  </si>
  <si>
    <t>Employee Stock | Common stock</t>
  </si>
  <si>
    <t>Shares issued</t>
  </si>
  <si>
    <t>Stock Incentive Plans - Additional Information (Detail) - USD ($) $ in Thousands</t>
  </si>
  <si>
    <t>12 Months Ended</t>
  </si>
  <si>
    <t>Share-based Compensation Arrangement by Share-based Payment Award [Line Items]</t>
  </si>
  <si>
    <t>Weighted average contractual term (years)</t>
  </si>
  <si>
    <t>5 years 8 months 19 days</t>
  </si>
  <si>
    <t>5 years 10 months 13 days</t>
  </si>
  <si>
    <t>Share-based compensation expense</t>
  </si>
  <si>
    <t>Share-based compensation not yet recognized</t>
  </si>
  <si>
    <t>2 years 11 months 4 days</t>
  </si>
  <si>
    <t>Employee Stock</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Jun. 30, 2015</t>
  </si>
  <si>
    <t>Jun. 30, 2014</t>
  </si>
  <si>
    <t>Outstanding Stock Options</t>
  </si>
  <si>
    <t>Outstanding, Shares</t>
  </si>
  <si>
    <t>Outstanding, Weighted Average Exercise Price (in dollars per share)</t>
  </si>
  <si>
    <t>Outstanding, Weighted Average Contractual Term (years)</t>
  </si>
  <si>
    <t>6 years 10 months 9 days</t>
  </si>
  <si>
    <t>7 years 18 days</t>
  </si>
  <si>
    <t>Outstanding, Aggregate Intrinsic Value</t>
  </si>
  <si>
    <t>Exercisable Stock Options</t>
  </si>
  <si>
    <t>Exercisable, Shares</t>
  </si>
  <si>
    <t>Exercisable, Weighted Average Exercise Price (in dollars per share)</t>
  </si>
  <si>
    <t>Exercisable, Weighted Average Contractual Term (years)</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Contractual Term (years)</t>
  </si>
  <si>
    <t>6 years 9 months 7 days</t>
  </si>
  <si>
    <t>6 years 11 months 12 days</t>
  </si>
  <si>
    <t>Outstanding, vested and expected to vest, Aggregate Intrinsic Value</t>
  </si>
  <si>
    <t>Income Taxes (Detail) $ in Thousands</t>
  </si>
  <si>
    <t>Dec. 31, 2014USD ($)</t>
  </si>
  <si>
    <t>Operating Loss Carryforwards [Line Items]</t>
  </si>
  <si>
    <t>Cumulative book losses in foreign subsidiaries</t>
  </si>
  <si>
    <t>Federal</t>
  </si>
  <si>
    <t>Net operating loss carry-forwards</t>
  </si>
  <si>
    <t>State</t>
  </si>
  <si>
    <t>Fair Value - Assets Measured at Fair Value on Recurring Basis (Detail) - Recurring basis - USD ($) $ in Thousands</t>
  </si>
  <si>
    <t>Assets:</t>
  </si>
  <si>
    <t>Cash equivalents</t>
  </si>
  <si>
    <t>Assets measured at fair value</t>
  </si>
  <si>
    <t>Liabilities:</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 (Details) - USD ($) $ in Thousands</t>
  </si>
  <si>
    <t>Segment Reporting Information [Line Items]</t>
  </si>
  <si>
    <t>OTHER INCOME AND EXPENSES, NET</t>
  </si>
  <si>
    <t>U.S.</t>
  </si>
  <si>
    <t>International</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67602</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44545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37</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9</v>
      </c>
      <c s="2" t="s" r="B1">
        <v>1</v>
      </c>
    </row>
    <row spans="1:2" r="2">
      <c s="2" t="s" r="B2">
        <v>2</v>
      </c>
    </row>
    <row spans="1:2" r="3">
      <c s="3" t="s" r="A3">
        <v>146</v>
      </c>
    </row>
    <row spans="1:2" r="4">
      <c s="4" t="s" r="A4">
        <v>109</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37</v>
      </c>
    </row>
    <row spans="1:2" r="4">
      <c s="4" t="s" r="A4">
        <v>154</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5</v>
      </c>
      <c s="2" t="s" r="B1">
        <v>1</v>
      </c>
    </row>
    <row spans="1:2" r="2">
      <c s="2" t="s" r="B2">
        <v>2</v>
      </c>
    </row>
    <row spans="1:2" r="3">
      <c s="3" t="s" r="A3">
        <v>163</v>
      </c>
    </row>
    <row spans="1:2" r="4">
      <c s="4" t="s" r="A4">
        <v>165</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9340000</v>
      </c>
      <c s="7" t="n" r="C3">
        <v>76697000</v>
      </c>
    </row>
    <row spans="1:3" r="4">
      <c s="4" t="s" r="A4">
        <v>26</v>
      </c>
      <c s="5" t="n" r="B4">
        <v>9377000</v>
      </c>
      <c s="5" t="n" r="C4">
        <v>850000</v>
      </c>
    </row>
    <row spans="1:3" r="5">
      <c s="4" t="s" r="A5">
        <v>27</v>
      </c>
      <c s="5" t="n" r="B5">
        <v>2497000</v>
      </c>
      <c s="5" t="n" r="C5">
        <v>3234000</v>
      </c>
    </row>
    <row spans="1:3" r="6">
      <c s="4" t="s" r="A6">
        <v>28</v>
      </c>
      <c s="5" t="n" r="B6">
        <v>1716000</v>
      </c>
      <c s="5" t="n" r="C6">
        <v>1734000</v>
      </c>
    </row>
    <row spans="1:3" r="7">
      <c s="4" t="s" r="A7">
        <v>29</v>
      </c>
      <c s="5" t="n" r="B7">
        <v>458000</v>
      </c>
      <c s="5" t="n" r="C7">
        <v>754000</v>
      </c>
    </row>
    <row spans="1:3" r="8">
      <c s="4" t="s" r="A8">
        <v>30</v>
      </c>
      <c s="5" t="n" r="B8">
        <v>53388000</v>
      </c>
      <c s="5" t="n" r="C8">
        <v>83269000</v>
      </c>
    </row>
    <row spans="1:3" r="9">
      <c s="4" t="s" r="A9">
        <v>31</v>
      </c>
      <c s="5" t="n" r="B9">
        <v>2587000</v>
      </c>
      <c s="5" t="n" r="C9">
        <v>1653000</v>
      </c>
    </row>
    <row spans="1:3" r="10">
      <c s="4" t="s" r="A10">
        <v>32</v>
      </c>
      <c s="5" t="n" r="B10">
        <v>23038000</v>
      </c>
      <c s="5" t="n" r="C10">
        <v>24490000</v>
      </c>
    </row>
    <row spans="1:3" r="11">
      <c s="4" t="s" r="A11">
        <v>33</v>
      </c>
      <c s="5" t="n" r="B11">
        <v>79013000</v>
      </c>
      <c s="5" t="n" r="C11">
        <v>109412000</v>
      </c>
    </row>
    <row spans="1:3" r="12">
      <c s="3" t="s" r="A12">
        <v>34</v>
      </c>
    </row>
    <row spans="1:3" r="13">
      <c s="4" t="s" r="A13">
        <v>35</v>
      </c>
      <c s="5" t="n" r="B13">
        <v>3068000</v>
      </c>
      <c s="5" t="n" r="C13">
        <v>5021000</v>
      </c>
    </row>
    <row spans="1:3" r="14">
      <c s="4" t="s" r="A14">
        <v>36</v>
      </c>
      <c s="5" t="n" r="B14">
        <v>3238000</v>
      </c>
      <c s="5" t="n" r="C14">
        <v>954000</v>
      </c>
    </row>
    <row spans="1:3" r="15">
      <c s="4" t="s" r="A15">
        <v>37</v>
      </c>
      <c s="5" t="n" r="B15">
        <v>0</v>
      </c>
      <c s="5" t="n" r="C15">
        <v>2000000</v>
      </c>
    </row>
    <row spans="1:3" r="16">
      <c s="4" t="s" r="A16">
        <v>38</v>
      </c>
      <c s="5" t="n" r="B16">
        <v>213000</v>
      </c>
      <c s="5" t="n" r="C16">
        <v>1466000</v>
      </c>
    </row>
    <row spans="1:3" r="17">
      <c s="4" t="s" r="A17">
        <v>39</v>
      </c>
      <c s="5" t="n" r="B17">
        <v>0</v>
      </c>
      <c s="5" t="n" r="C17">
        <v>1023000</v>
      </c>
    </row>
    <row spans="1:3" r="18">
      <c s="4" t="s" r="A18">
        <v>40</v>
      </c>
      <c s="5" t="n" r="B18">
        <v>218000</v>
      </c>
      <c s="5" t="n" r="C18">
        <v>11000</v>
      </c>
    </row>
    <row spans="1:3" r="19">
      <c s="4" t="s" r="A19">
        <v>41</v>
      </c>
      <c s="5" t="n" r="B19">
        <v>6737000</v>
      </c>
      <c s="5" t="n" r="C19">
        <v>10475000</v>
      </c>
    </row>
    <row spans="1:3" r="20">
      <c s="3" t="s" r="A20">
        <v>42</v>
      </c>
    </row>
    <row spans="1:3" r="21">
      <c s="4" t="s" r="A21">
        <v>43</v>
      </c>
      <c s="5" t="n" r="B21">
        <v>3013000</v>
      </c>
      <c s="5" t="n" r="C21">
        <v>16098000</v>
      </c>
    </row>
    <row spans="1:3" r="22">
      <c s="4" t="s" r="A22">
        <v>44</v>
      </c>
      <c s="5" t="n" r="B22">
        <v>34448000</v>
      </c>
      <c s="5" t="n" r="C22">
        <v>33065000</v>
      </c>
    </row>
    <row spans="1:3" r="23">
      <c s="4" t="s" r="A23">
        <v>45</v>
      </c>
      <c s="7" t="n" r="B23">
        <v>1454000</v>
      </c>
      <c s="7" t="n" r="C23">
        <v>255000</v>
      </c>
    </row>
    <row spans="1:3" r="24">
      <c s="4" t="s" r="A24">
        <v>46</v>
      </c>
      <c s="4" t="s" r="B24">
        <v>47</v>
      </c>
      <c s="4" t="s" r="C24">
        <v>47</v>
      </c>
    </row>
    <row spans="1:3" r="25">
      <c s="3" t="s" r="A25">
        <v>48</v>
      </c>
    </row>
    <row spans="1:3" r="26">
      <c s="4" t="s" r="A26">
        <v>49</v>
      </c>
      <c s="4" t="s" r="B26">
        <v>47</v>
      </c>
      <c s="4" t="s" r="C26">
        <v>47</v>
      </c>
    </row>
    <row spans="1:3" r="27">
      <c s="4" t="s" r="A27">
        <v>50</v>
      </c>
      <c s="7" t="n" r="B27">
        <v>445000</v>
      </c>
      <c s="7" t="n" r="C27">
        <v>443000</v>
      </c>
    </row>
    <row spans="1:3" r="28">
      <c s="4" t="s" r="A28">
        <v>51</v>
      </c>
      <c s="5" t="n" r="B28">
        <v>296871000</v>
      </c>
      <c s="5" t="n" r="C28">
        <v>292851000</v>
      </c>
    </row>
    <row spans="1:3" r="29">
      <c s="4" t="s" r="A29">
        <v>52</v>
      </c>
      <c s="5" t="n" r="B29">
        <v>1497000</v>
      </c>
      <c s="5" t="n" r="C29">
        <v>1497000</v>
      </c>
    </row>
    <row spans="1:3" r="30">
      <c s="4" t="s" r="A30">
        <v>53</v>
      </c>
      <c s="5" t="n" r="B30">
        <v>-333187000</v>
      </c>
      <c s="5" t="n" r="C30">
        <v>-313255000</v>
      </c>
    </row>
    <row spans="1:3" r="31">
      <c s="4" t="s" r="A31">
        <v>54</v>
      </c>
      <c s="5" t="n" r="B31">
        <v>-1060000</v>
      </c>
      <c s="5" t="n" r="C31">
        <v>-812000</v>
      </c>
    </row>
    <row spans="1:3" r="32">
      <c s="4" t="s" r="A32">
        <v>55</v>
      </c>
      <c s="5" t="n" r="B32">
        <v>33361000</v>
      </c>
      <c s="5" t="n" r="C32">
        <v>49519000</v>
      </c>
    </row>
    <row spans="1:3" r="33">
      <c s="4" t="s" r="A33">
        <v>56</v>
      </c>
      <c s="5" t="n" r="B33">
        <v>79013000</v>
      </c>
      <c s="5" t="n" r="C33">
        <v>109412000</v>
      </c>
    </row>
    <row spans="1:3" r="34">
      <c s="4" t="s" r="A34">
        <v>57</v>
      </c>
    </row>
    <row spans="1:3" r="35">
      <c s="3" t="s" r="A35">
        <v>48</v>
      </c>
    </row>
    <row spans="1:3" r="36">
      <c s="4" t="s" r="A36">
        <v>49</v>
      </c>
      <c s="5" t="n" r="B36">
        <v>19227000</v>
      </c>
      <c s="5" t="n" r="C36">
        <v>19227000</v>
      </c>
    </row>
    <row spans="1:3" r="37">
      <c s="4" t="s" r="A37">
        <v>58</v>
      </c>
    </row>
    <row spans="1:3" r="38">
      <c s="3" t="s" r="A38">
        <v>48</v>
      </c>
    </row>
    <row spans="1:3" r="39">
      <c s="4" t="s" r="A39">
        <v>49</v>
      </c>
      <c s="7" t="n" r="B39">
        <v>49568000</v>
      </c>
      <c s="7" t="n" r="C39">
        <v>495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82</v>
      </c>
      <c s="2" t="s" r="B1">
        <v>1</v>
      </c>
    </row>
    <row spans="1:2" r="2">
      <c s="2" t="s" r="B2">
        <v>2</v>
      </c>
    </row>
    <row spans="1:2" r="3">
      <c s="3" t="s" r="A3">
        <v>142</v>
      </c>
    </row>
    <row spans="1:2" r="4">
      <c s="4" t="s" r="A4">
        <v>183</v>
      </c>
      <c s="4" t="s" r="B4">
        <v>184</v>
      </c>
    </row>
    <row spans="1:2" r="5">
      <c s="4" t="s" r="A5">
        <v>185</v>
      </c>
      <c s="4" t="s" r="B5">
        <v>186</v>
      </c>
    </row>
    <row spans="1:2" r="6">
      <c s="4" t="s" r="A6">
        <v>187</v>
      </c>
      <c s="4" t="s" r="B6">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9</v>
      </c>
      <c s="2" t="s" r="B1">
        <v>1</v>
      </c>
    </row>
    <row spans="1:2" r="2">
      <c s="2" t="s" r="B2">
        <v>2</v>
      </c>
    </row>
    <row spans="1:2" r="3">
      <c s="3" t="s" r="A3">
        <v>146</v>
      </c>
    </row>
    <row spans="1:2" r="4">
      <c s="4" t="s" r="A4">
        <v>190</v>
      </c>
      <c s="4" t="s"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2</v>
      </c>
      <c s="2" t="s" r="B1">
        <v>1</v>
      </c>
    </row>
    <row spans="1:2" r="2">
      <c s="2" t="s" r="B2">
        <v>2</v>
      </c>
    </row>
    <row spans="1:2" r="3">
      <c s="3" t="s" r="A3">
        <v>149</v>
      </c>
    </row>
    <row spans="1:2" r="4">
      <c s="4" t="s" r="A4">
        <v>193</v>
      </c>
      <c s="4" t="s"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52</v>
      </c>
    </row>
    <row spans="1:2" r="4">
      <c s="4" t="s" r="A4">
        <v>196</v>
      </c>
      <c s="4" t="s"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60</v>
      </c>
    </row>
    <row spans="1:2" r="4">
      <c s="4" t="s" r="A4">
        <v>199</v>
      </c>
      <c s="4" t="s"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01</v>
      </c>
      <c s="2" t="s" r="B1">
        <v>1</v>
      </c>
    </row>
    <row spans="1:2" r="2">
      <c s="2" t="s" r="B2">
        <v>2</v>
      </c>
    </row>
    <row spans="1:2" r="3">
      <c s="3" t="s" r="A3">
        <v>168</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9</v>
      </c>
      <c s="2" t="s" r="B1">
        <v>2</v>
      </c>
      <c s="2" t="s" r="C1">
        <v>23</v>
      </c>
    </row>
    <row spans="1:3" r="2">
      <c s="4" t="s" r="A2">
        <v>60</v>
      </c>
      <c s="8" t="n" r="B2">
        <v>0.01</v>
      </c>
      <c s="8" t="n" r="C2">
        <v>0.01</v>
      </c>
    </row>
    <row spans="1:3" r="3">
      <c s="4" t="s" r="A3">
        <v>61</v>
      </c>
      <c s="5" t="n" r="B3">
        <v>10000000</v>
      </c>
      <c s="5" t="n" r="C3">
        <v>10000000</v>
      </c>
    </row>
    <row spans="1:3" r="4">
      <c s="4" t="s" r="A4">
        <v>62</v>
      </c>
      <c s="8" t="n" r="B4">
        <v>0.01</v>
      </c>
      <c s="8" t="n" r="C4">
        <v>0.01</v>
      </c>
    </row>
    <row spans="1:3" r="5">
      <c s="4" t="s" r="A5">
        <v>63</v>
      </c>
      <c s="5" t="n" r="B5">
        <v>100000000</v>
      </c>
      <c s="5" t="n" r="C5">
        <v>100000000</v>
      </c>
    </row>
    <row spans="1:3" r="6">
      <c s="4" t="s" r="A6">
        <v>64</v>
      </c>
      <c s="5" t="n" r="B6">
        <v>44470730</v>
      </c>
      <c s="5" t="n" r="C6">
        <v>44320342</v>
      </c>
    </row>
    <row spans="1:3" r="7">
      <c s="4" t="s" r="A7">
        <v>65</v>
      </c>
      <c s="5" t="n" r="B7">
        <v>44470730</v>
      </c>
      <c s="5" t="n" r="C7">
        <v>44320342</v>
      </c>
    </row>
    <row spans="1:3" r="8">
      <c s="4" t="s" r="A8">
        <v>57</v>
      </c>
    </row>
    <row spans="1:3" r="9">
      <c s="4" t="s" r="A9">
        <v>61</v>
      </c>
      <c s="5" t="n" r="B9">
        <v>1300000</v>
      </c>
      <c s="5" t="n" r="C9">
        <v>1300000</v>
      </c>
    </row>
    <row spans="1:3" r="10">
      <c s="4" t="s" r="A10">
        <v>66</v>
      </c>
      <c s="5" t="n" r="B10">
        <v>600000</v>
      </c>
      <c s="5" t="n" r="C10">
        <v>600000</v>
      </c>
    </row>
    <row spans="1:3" r="11">
      <c s="4" t="s" r="A11">
        <v>67</v>
      </c>
      <c s="5" t="n" r="B11">
        <v>600000</v>
      </c>
      <c s="5" t="n" r="C11">
        <v>600000</v>
      </c>
    </row>
    <row spans="1:3" r="12">
      <c s="4" t="s" r="A12">
        <v>68</v>
      </c>
      <c s="7" t="n" r="B12">
        <v>24000000</v>
      </c>
      <c s="7" t="n" r="C12">
        <v>24000000</v>
      </c>
    </row>
    <row spans="1:3" r="13">
      <c s="4" t="s" r="A13">
        <v>58</v>
      </c>
    </row>
    <row spans="1:3" r="14">
      <c s="4" t="s" r="A14">
        <v>61</v>
      </c>
      <c s="5" t="n" r="B14">
        <v>8417</v>
      </c>
      <c s="5" t="n" r="C14">
        <v>8417</v>
      </c>
    </row>
    <row spans="1:3" r="15">
      <c s="4" t="s" r="A15">
        <v>66</v>
      </c>
      <c s="9" t="n" r="B15">
        <v>8416.251</v>
      </c>
      <c s="9" t="n" r="C15">
        <v>8416.251</v>
      </c>
    </row>
    <row spans="1:3" r="16">
      <c s="4" t="s" r="A16">
        <v>67</v>
      </c>
      <c s="9" t="n" r="B16">
        <v>8416.251</v>
      </c>
      <c s="9" t="n" r="C16">
        <v>8416.251</v>
      </c>
    </row>
    <row spans="1:3" r="17">
      <c s="4" t="s" r="A17">
        <v>68</v>
      </c>
      <c s="7" t="n" r="B17">
        <v>50750000</v>
      </c>
      <c s="7" t="n" r="C17">
        <v>5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6</v>
      </c>
      <c s="2" t="s" r="B1">
        <v>1</v>
      </c>
    </row>
    <row spans="1:2" r="2">
      <c s="2" t="s" r="B2">
        <v>2</v>
      </c>
    </row>
    <row spans="1:2" r="3">
      <c s="3" t="s" r="A3">
        <v>174</v>
      </c>
    </row>
    <row spans="1:2" r="4">
      <c s="4" t="s" r="A4">
        <v>207</v>
      </c>
      <c s="4" t="s"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9</v>
      </c>
      <c s="2" t="s" r="B1">
        <v>1</v>
      </c>
    </row>
    <row spans="1:2" r="2">
      <c s="2" t="s" r="B2">
        <v>2</v>
      </c>
    </row>
    <row spans="1:2" r="3">
      <c s="3" t="s" r="A3">
        <v>177</v>
      </c>
    </row>
    <row spans="1:2" r="4">
      <c s="4" t="s" r="A4">
        <v>210</v>
      </c>
      <c s="4" t="s" r="B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t="s" r="A1">
        <v>212</v>
      </c>
      <c s="2" t="s" r="B1">
        <v>1</v>
      </c>
    </row>
    <row spans="1:2" r="2">
      <c s="2" t="s" r="B2">
        <v>213</v>
      </c>
    </row>
    <row spans="1:2" r="3">
      <c s="3" t="s" r="A3">
        <v>214</v>
      </c>
    </row>
    <row spans="1:2" r="4">
      <c s="4" t="s" r="A4">
        <v>215</v>
      </c>
      <c s="4" t="s" r="B4">
        <v>216</v>
      </c>
    </row>
    <row spans="1:2" r="5">
      <c s="4" t="s" r="A5">
        <v>217</v>
      </c>
      <c s="5" t="n" r="B5">
        <v>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t="s" r="A1">
        <v>218</v>
      </c>
      <c s="2" t="s" r="B1">
        <v>70</v>
      </c>
      <c s="2" t="s" r="C1">
        <v>1</v>
      </c>
    </row>
    <row spans="1:3" r="2">
      <c s="2" t="s" r="B2">
        <v>71</v>
      </c>
      <c s="2" t="s" r="C2">
        <v>71</v>
      </c>
    </row>
    <row spans="1:3" r="3">
      <c s="4" t="s" r="A3">
        <v>219</v>
      </c>
    </row>
    <row spans="1:3" r="4">
      <c s="3" t="s" r="A4">
        <v>220</v>
      </c>
    </row>
    <row spans="1:3" r="5">
      <c s="4" t="s" r="A5">
        <v>221</v>
      </c>
      <c s="7" t="n" r="B5">
        <v>204</v>
      </c>
      <c s="7" t="n" r="C5">
        <v>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6"/>
    <col customWidth="1" max="5" min="5" width="21"/>
  </cols>
  <sheetData>
    <row spans="1:5" r="1">
      <c s="1" t="s" r="A1">
        <v>222</v>
      </c>
      <c s="2" t="s" r="B1">
        <v>70</v>
      </c>
      <c s="2" t="s" r="D1">
        <v>1</v>
      </c>
    </row>
    <row spans="1:5" r="2">
      <c s="2" t="s" r="B2">
        <v>223</v>
      </c>
      <c s="2" t="s" r="C2">
        <v>224</v>
      </c>
      <c s="2" t="s" r="D2">
        <v>225</v>
      </c>
      <c s="2" t="s" r="E2">
        <v>224</v>
      </c>
    </row>
    <row spans="1:5" r="3">
      <c s="3" t="s" r="A3">
        <v>142</v>
      </c>
    </row>
    <row spans="1:5" r="4">
      <c s="4" t="s" r="A4">
        <v>226</v>
      </c>
      <c s="5" t="n" r="D4">
        <v>2</v>
      </c>
    </row>
    <row spans="1:5" r="5">
      <c s="3" t="s" r="A5">
        <v>227</v>
      </c>
    </row>
    <row spans="1:5" r="6">
      <c s="4" t="s" r="A6">
        <v>228</v>
      </c>
      <c s="7" t="n" r="B6">
        <v>940</v>
      </c>
      <c s="7" t="n" r="C6">
        <v>1082</v>
      </c>
      <c s="7" t="n" r="D6">
        <v>1958</v>
      </c>
      <c s="7" t="n" r="E6">
        <v>3480</v>
      </c>
    </row>
    <row spans="1:5" r="7">
      <c s="4" t="s" r="A7">
        <v>229</v>
      </c>
    </row>
    <row spans="1:5" r="8">
      <c s="3" t="s" r="A8">
        <v>227</v>
      </c>
    </row>
    <row spans="1:5" r="9">
      <c s="4" t="s" r="A9">
        <v>230</v>
      </c>
      <c s="5" t="n" r="D9">
        <v>2000</v>
      </c>
    </row>
    <row spans="1:5" r="10">
      <c s="4" t="s" r="A10">
        <v>231</v>
      </c>
      <c s="4" t="s" r="D10">
        <v>232</v>
      </c>
    </row>
    <row spans="1:5" r="11">
      <c s="4" t="s" r="A11">
        <v>233</v>
      </c>
    </row>
    <row spans="1:5" r="12">
      <c s="3" t="s" r="A12">
        <v>227</v>
      </c>
    </row>
    <row spans="1:5" r="13">
      <c s="4" t="s" r="A13">
        <v>230</v>
      </c>
      <c s="5" t="n" r="D13">
        <v>2</v>
      </c>
    </row>
    <row spans="1:5" r="14">
      <c s="4" t="s" r="A14">
        <v>231</v>
      </c>
      <c s="4" t="s" r="B14">
        <v>234</v>
      </c>
      <c s="4" t="s" r="D14">
        <v>2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6</v>
      </c>
      <c s="2" t="s" r="B1">
        <v>2</v>
      </c>
      <c s="2" t="s" r="C1">
        <v>23</v>
      </c>
      <c s="2" t="s" r="D1">
        <v>71</v>
      </c>
      <c s="2" t="s" r="E1">
        <v>237</v>
      </c>
    </row>
    <row spans="1:5" r="2">
      <c s="3" t="s" r="A2">
        <v>137</v>
      </c>
    </row>
    <row spans="1:5" r="3">
      <c s="4" t="s" r="A3">
        <v>53</v>
      </c>
      <c s="7" t="n" r="B3">
        <v>-333187</v>
      </c>
      <c s="7" t="n" r="C3">
        <v>-313255</v>
      </c>
    </row>
    <row spans="1:5" r="4">
      <c s="4" t="s" r="A4">
        <v>25</v>
      </c>
      <c s="7" t="n" r="B4">
        <v>39340</v>
      </c>
      <c s="7" t="n" r="C4">
        <v>76697</v>
      </c>
      <c s="7" t="n" r="D4">
        <v>61424</v>
      </c>
      <c s="7" t="n" r="E4">
        <v>126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s="1" t="s" r="A1">
        <v>238</v>
      </c>
      <c s="2" t="s" r="C1">
        <v>2</v>
      </c>
      <c s="2" t="s" r="D1">
        <v>23</v>
      </c>
    </row>
    <row spans="1:4" r="2">
      <c s="3" t="s" r="A2">
        <v>239</v>
      </c>
    </row>
    <row spans="1:4" r="3">
      <c s="4" t="s" r="A3">
        <v>240</v>
      </c>
      <c s="4" t="s" r="B3">
        <v>241</v>
      </c>
      <c s="7" t="n" r="C3">
        <v>153</v>
      </c>
      <c s="7" t="n" r="D3">
        <v>76</v>
      </c>
    </row>
    <row spans="1:4" r="4">
      <c s="4" t="s" r="A4">
        <v>242</v>
      </c>
      <c s="4" t="s" r="B4">
        <v>243</v>
      </c>
      <c s="5" t="n" r="C4">
        <v>693</v>
      </c>
      <c s="5" t="n" r="D4">
        <v>219</v>
      </c>
    </row>
    <row spans="1:4" r="5">
      <c s="4" t="s" r="A5">
        <v>244</v>
      </c>
      <c s="5" t="n" r="C5">
        <v>1185</v>
      </c>
      <c s="5" t="n" r="D5">
        <v>1972</v>
      </c>
    </row>
    <row spans="1:4" r="6">
      <c s="4" t="s" r="A6">
        <v>245</v>
      </c>
      <c s="5" t="n" r="C6">
        <v>2031</v>
      </c>
      <c s="5" t="n" r="D6">
        <v>2267</v>
      </c>
    </row>
    <row spans="1:4" r="7">
      <c s="4" t="s" r="A7">
        <v>246</v>
      </c>
      <c s="5" t="n" r="C7">
        <v>-315</v>
      </c>
      <c s="5" t="n" r="D7">
        <v>-533</v>
      </c>
    </row>
    <row spans="1:4" r="8">
      <c s="4" t="s" r="A8">
        <v>247</v>
      </c>
      <c s="7" t="n" r="C8">
        <v>1716</v>
      </c>
      <c s="7" t="n" r="D8">
        <v>1734</v>
      </c>
    </row>
    <row spans="1:4" r="9">
      <c t="n" r="A9"/>
    </row>
    <row spans="1:4" r="10">
      <c s="4" t="s" r="A10">
        <v>241</v>
      </c>
      <c s="4" t="s" r="B10">
        <v>248</v>
      </c>
    </row>
    <row spans="1:4" r="11">
      <c s="4" t="s" r="A11">
        <v>243</v>
      </c>
      <c s="4" t="s" r="B11">
        <v>249</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t="s" r="A1">
        <v>250</v>
      </c>
      <c s="2" t="s" r="B1">
        <v>251</v>
      </c>
      <c s="2" t="s" r="C1">
        <v>70</v>
      </c>
      <c s="2" t="s" r="E1">
        <v>1</v>
      </c>
    </row>
    <row spans="1:8" r="2">
      <c s="2" t="s" r="B2">
        <v>252</v>
      </c>
      <c s="2" t="s" r="C2">
        <v>2</v>
      </c>
      <c s="2" t="s" r="D2">
        <v>71</v>
      </c>
      <c s="2" t="s" r="E2">
        <v>2</v>
      </c>
      <c s="2" t="s" r="F2">
        <v>71</v>
      </c>
      <c s="2" t="s" r="G2">
        <v>23</v>
      </c>
      <c s="2" t="s" r="H2">
        <v>253</v>
      </c>
    </row>
    <row spans="1:8" r="3">
      <c s="3" t="s" r="A3">
        <v>254</v>
      </c>
    </row>
    <row spans="1:8" r="4">
      <c s="4" t="s" r="A4">
        <v>255</v>
      </c>
      <c s="7" t="n" r="C4">
        <v>23038000</v>
      </c>
      <c s="7" t="n" r="E4">
        <v>23038000</v>
      </c>
      <c s="7" t="n" r="G4">
        <v>24490000</v>
      </c>
      <c s="7" t="n" r="H4">
        <v>0</v>
      </c>
    </row>
    <row spans="1:8" r="5">
      <c s="4" t="s" r="A5">
        <v>256</v>
      </c>
    </row>
    <row spans="1:8" r="6">
      <c s="3" t="s" r="A6">
        <v>254</v>
      </c>
    </row>
    <row spans="1:8" r="7">
      <c s="4" t="s" r="A7">
        <v>257</v>
      </c>
      <c s="5" t="n" r="C7">
        <v>25000000</v>
      </c>
      <c s="7" t="n" r="E7">
        <v>25000000</v>
      </c>
    </row>
    <row spans="1:8" r="8">
      <c s="4" t="s" r="A8">
        <v>258</v>
      </c>
      <c s="4" t="s" r="E8">
        <v>259</v>
      </c>
    </row>
    <row spans="1:8" r="9">
      <c s="4" t="s" r="A9">
        <v>260</v>
      </c>
      <c s="5" t="n" r="C9">
        <v>489000</v>
      </c>
      <c s="7" t="n" r="D9">
        <v>49000</v>
      </c>
      <c s="7" t="n" r="E9">
        <v>1451000</v>
      </c>
      <c s="7" t="n" r="F9">
        <v>49000</v>
      </c>
    </row>
    <row spans="1:8" r="10">
      <c s="4" t="s" r="A10">
        <v>255</v>
      </c>
      <c s="7" t="n" r="C10">
        <v>23038000</v>
      </c>
      <c s="7" t="n" r="E10">
        <v>23038000</v>
      </c>
      <c s="7" t="n" r="G10">
        <v>24490000</v>
      </c>
    </row>
    <row spans="1:8" r="11">
      <c s="4" t="s" r="A11">
        <v>261</v>
      </c>
    </row>
    <row spans="1:8" r="12">
      <c s="3" t="s" r="A12">
        <v>254</v>
      </c>
    </row>
    <row spans="1:8" r="13">
      <c s="4" t="s" r="A13">
        <v>262</v>
      </c>
      <c s="7" t="n" r="B13">
        <v>25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3</v>
      </c>
      <c s="2" t="s" r="B1">
        <v>2</v>
      </c>
      <c s="2" t="s" r="C1">
        <v>23</v>
      </c>
      <c s="2" t="s" r="D1">
        <v>253</v>
      </c>
    </row>
    <row spans="1:4" r="2">
      <c s="3" t="s" r="A2">
        <v>264</v>
      </c>
    </row>
    <row spans="1:4" r="3">
      <c s="4" t="s" r="A3">
        <v>265</v>
      </c>
      <c s="7" t="n" r="B3">
        <v>23038000</v>
      </c>
      <c s="7" t="n" r="C3">
        <v>24490000</v>
      </c>
      <c s="7" t="n" r="D3">
        <v>0</v>
      </c>
    </row>
    <row spans="1:4" r="4">
      <c s="4" t="s" r="A4">
        <v>256</v>
      </c>
    </row>
    <row spans="1:4" r="5">
      <c s="3" t="s" r="A5">
        <v>264</v>
      </c>
    </row>
    <row spans="1:4" r="6">
      <c s="5" t="n" r="A6">
        <v>2015</v>
      </c>
      <c s="5" t="n" r="B6">
        <v>488000</v>
      </c>
    </row>
    <row spans="1:4" r="7">
      <c s="5" t="n" r="A7">
        <v>2016</v>
      </c>
      <c s="5" t="n" r="B7">
        <v>1940000</v>
      </c>
    </row>
    <row spans="1:4" r="8">
      <c s="5" t="n" r="A8">
        <v>2017</v>
      </c>
      <c s="5" t="n" r="B8">
        <v>1940000</v>
      </c>
    </row>
    <row spans="1:4" r="9">
      <c s="5" t="n" r="A9">
        <v>2018</v>
      </c>
      <c s="5" t="n" r="B9">
        <v>1940000</v>
      </c>
    </row>
    <row spans="1:4" r="10">
      <c s="5" t="n" r="A10">
        <v>2019</v>
      </c>
      <c s="5" t="n" r="B10">
        <v>1940000</v>
      </c>
    </row>
    <row spans="1:4" r="11">
      <c s="4" t="s" r="A11">
        <v>266</v>
      </c>
      <c s="5" t="n" r="B11">
        <v>14790000</v>
      </c>
    </row>
    <row spans="1:4" r="12">
      <c s="4" t="s" r="A12">
        <v>265</v>
      </c>
      <c s="7" t="n" r="B12">
        <v>23038000</v>
      </c>
      <c s="7" t="n" r="C12">
        <v>2449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7</v>
      </c>
      <c s="2" t="s" r="B1">
        <v>2</v>
      </c>
      <c s="2" t="s" r="C1">
        <v>23</v>
      </c>
    </row>
    <row spans="1:3" r="2">
      <c s="3" t="s" r="A2">
        <v>268</v>
      </c>
    </row>
    <row spans="1:3" r="3">
      <c s="4" t="s" r="A3">
        <v>269</v>
      </c>
      <c s="7" t="n" r="B3">
        <v>1718</v>
      </c>
      <c s="7" t="n" r="C3">
        <v>226</v>
      </c>
    </row>
    <row spans="1:3" r="4">
      <c s="4" t="s" r="A4">
        <v>270</v>
      </c>
      <c s="5" t="n" r="B4">
        <v>453</v>
      </c>
      <c s="5" t="n" r="C4">
        <v>309</v>
      </c>
    </row>
    <row spans="1:3" r="5">
      <c s="4" t="s" r="A5">
        <v>271</v>
      </c>
      <c s="5" t="n" r="B5">
        <v>402</v>
      </c>
      <c s="5" t="n" r="C5">
        <v>0</v>
      </c>
    </row>
    <row spans="1:3" r="6">
      <c s="4" t="s" r="A6">
        <v>272</v>
      </c>
      <c s="5" t="n" r="B6">
        <v>665</v>
      </c>
      <c s="5" t="n" r="C6">
        <v>419</v>
      </c>
    </row>
    <row spans="1:3" r="7">
      <c s="4" t="s" r="A7">
        <v>273</v>
      </c>
      <c s="7" t="n" r="B7">
        <v>3238</v>
      </c>
      <c s="7" t="n" r="C7">
        <v>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6901</v>
      </c>
      <c s="7" t="n" r="C4">
        <v>2408</v>
      </c>
      <c s="7" t="n" r="D4">
        <v>16615</v>
      </c>
      <c s="7" t="n" r="E4">
        <v>6682</v>
      </c>
    </row>
    <row spans="1:5" r="5">
      <c s="4" t="s" r="A5">
        <v>74</v>
      </c>
      <c s="5" t="n" r="B5">
        <v>-634</v>
      </c>
      <c s="5" t="n" r="C5">
        <v>-372</v>
      </c>
      <c s="5" t="n" r="D5">
        <v>-1293</v>
      </c>
      <c s="5" t="n" r="E5">
        <v>-1312</v>
      </c>
    </row>
    <row spans="1:5" r="6">
      <c s="4" t="s" r="A6">
        <v>75</v>
      </c>
      <c s="5" t="n" r="B6">
        <v>6267</v>
      </c>
      <c s="5" t="n" r="C6">
        <v>2036</v>
      </c>
      <c s="5" t="n" r="D6">
        <v>15322</v>
      </c>
      <c s="5" t="n" r="E6">
        <v>5370</v>
      </c>
    </row>
    <row spans="1:5" r="7">
      <c s="4" t="s" r="A7">
        <v>76</v>
      </c>
      <c s="5" t="n" r="B7">
        <v>4078</v>
      </c>
      <c s="5" t="n" r="C7">
        <v>4145</v>
      </c>
      <c s="5" t="n" r="D7">
        <v>11222</v>
      </c>
      <c s="5" t="n" r="E7">
        <v>8840</v>
      </c>
    </row>
    <row spans="1:5" r="8">
      <c s="4" t="s" r="A8">
        <v>77</v>
      </c>
      <c s="5" t="n" r="B8">
        <v>3031</v>
      </c>
      <c s="5" t="n" r="C8">
        <v>2958</v>
      </c>
      <c s="5" t="n" r="D8">
        <v>10471</v>
      </c>
      <c s="5" t="n" r="E8">
        <v>8643</v>
      </c>
    </row>
    <row spans="1:5" r="9">
      <c s="4" t="s" r="A9">
        <v>78</v>
      </c>
      <c s="5" t="n" r="B9">
        <v>6949</v>
      </c>
      <c s="5" t="n" r="C9">
        <v>3476</v>
      </c>
      <c s="5" t="n" r="D9">
        <v>21003</v>
      </c>
      <c s="5" t="n" r="E9">
        <v>9763</v>
      </c>
    </row>
    <row spans="1:5" r="10">
      <c s="4" t="s" r="A10">
        <v>79</v>
      </c>
      <c s="5" t="n" r="B10">
        <v>653</v>
      </c>
      <c s="5" t="n" r="C10">
        <v>82</v>
      </c>
      <c s="5" t="n" r="D10">
        <v>1864</v>
      </c>
      <c s="5" t="n" r="E10">
        <v>151</v>
      </c>
    </row>
    <row spans="1:5" r="11">
      <c s="4" t="s" r="A11">
        <v>80</v>
      </c>
      <c s="5" t="n" r="B11">
        <v>14711</v>
      </c>
      <c s="5" t="n" r="C11">
        <v>10661</v>
      </c>
      <c s="5" t="n" r="D11">
        <v>44560</v>
      </c>
      <c s="5" t="n" r="E11">
        <v>27397</v>
      </c>
    </row>
    <row spans="1:5" r="12">
      <c s="4" t="s" r="A12">
        <v>81</v>
      </c>
      <c s="5" t="n" r="B12">
        <v>-8444</v>
      </c>
      <c s="5" t="n" r="C12">
        <v>-8625</v>
      </c>
      <c s="5" t="n" r="D12">
        <v>-29238</v>
      </c>
      <c s="5" t="n" r="E12">
        <v>-22027</v>
      </c>
    </row>
    <row spans="1:5" r="13">
      <c s="4" t="s" r="A13">
        <v>82</v>
      </c>
      <c s="5" t="n" r="B13">
        <v>-1317</v>
      </c>
      <c s="5" t="n" r="C13">
        <v>-408</v>
      </c>
      <c s="5" t="n" r="D13">
        <v>-3590</v>
      </c>
      <c s="5" t="n" r="E13">
        <v>-862</v>
      </c>
    </row>
    <row spans="1:5" r="14">
      <c s="4" t="s" r="A14">
        <v>83</v>
      </c>
      <c s="5" t="n" r="B14">
        <v>-63</v>
      </c>
      <c s="5" t="n" r="C14">
        <v>-255</v>
      </c>
      <c s="5" t="n" r="D14">
        <v>-34</v>
      </c>
      <c s="5" t="n" r="E14">
        <v>-457</v>
      </c>
    </row>
    <row spans="1:5" r="15">
      <c s="4" t="s" r="A15">
        <v>84</v>
      </c>
      <c s="5" t="n" r="B15">
        <v>8363</v>
      </c>
      <c s="5" t="n" r="C15">
        <v>2324</v>
      </c>
      <c s="5" t="n" r="D15">
        <v>13085</v>
      </c>
      <c s="5" t="n" r="E15">
        <v>-2752</v>
      </c>
    </row>
    <row spans="1:5" r="16">
      <c s="4" t="s" r="A16">
        <v>85</v>
      </c>
      <c s="5" t="n" r="B16">
        <v>0</v>
      </c>
      <c s="5" t="n" r="C16">
        <v>0</v>
      </c>
      <c s="5" t="n" r="D16">
        <v>0</v>
      </c>
      <c s="5" t="n" r="E16">
        <v>-440</v>
      </c>
    </row>
    <row spans="1:5" r="17">
      <c s="4" t="s" r="A17">
        <v>86</v>
      </c>
      <c s="5" t="n" r="B17">
        <v>-1461</v>
      </c>
      <c s="5" t="n" r="C17">
        <v>-6964</v>
      </c>
      <c s="5" t="n" r="D17">
        <v>-19777</v>
      </c>
      <c s="5" t="n" r="E17">
        <v>-26538</v>
      </c>
    </row>
    <row spans="1:5" r="18">
      <c s="4" t="s" r="A18">
        <v>87</v>
      </c>
      <c s="5" t="n" r="B18">
        <v>-82</v>
      </c>
      <c s="5" t="n" r="C18">
        <v>-45</v>
      </c>
      <c s="5" t="n" r="D18">
        <v>-155</v>
      </c>
      <c s="5" t="n" r="E18">
        <v>-114</v>
      </c>
    </row>
    <row spans="1:5" r="19">
      <c s="4" t="s" r="A19">
        <v>88</v>
      </c>
      <c s="7" t="n" r="B19">
        <v>-1543</v>
      </c>
      <c s="7" t="n" r="C19">
        <v>-7009</v>
      </c>
      <c s="7" t="n" r="D19">
        <v>-19932</v>
      </c>
      <c s="7" t="n" r="E19">
        <v>-26652</v>
      </c>
    </row>
    <row spans="1:5" r="20">
      <c s="4" t="s" r="A20">
        <v>89</v>
      </c>
      <c s="8" t="n" r="B20">
        <v>-0.03</v>
      </c>
      <c s="8" t="n" r="C20">
        <v>-0.17</v>
      </c>
      <c s="8" t="n" r="D20">
        <v>-0.45</v>
      </c>
      <c s="8" t="n" r="E20">
        <v>-0.68</v>
      </c>
    </row>
    <row spans="1:5" r="21">
      <c s="4" t="s" r="A21">
        <v>90</v>
      </c>
      <c s="5" t="n" r="B21">
        <v>44436224</v>
      </c>
      <c s="5" t="n" r="C21">
        <v>41062814</v>
      </c>
      <c s="5" t="n" r="D21">
        <v>44393831</v>
      </c>
      <c s="5" t="n" r="E21">
        <v>39083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74</v>
      </c>
      <c s="2" t="s" r="B1">
        <v>251</v>
      </c>
      <c s="2" t="s" r="C1">
        <v>1</v>
      </c>
    </row>
    <row spans="1:4" r="2">
      <c s="2" t="s" r="B2">
        <v>252</v>
      </c>
      <c s="2" t="s" r="C2">
        <v>2</v>
      </c>
      <c s="2" t="s" r="D2">
        <v>23</v>
      </c>
    </row>
    <row spans="1:4" r="3">
      <c s="3" t="s" r="A3">
        <v>275</v>
      </c>
    </row>
    <row spans="1:4" r="4">
      <c s="4" t="s" r="A4">
        <v>276</v>
      </c>
      <c s="4" t="s" r="C4">
        <v>277</v>
      </c>
    </row>
    <row spans="1:4" r="5">
      <c s="4" t="s" r="A5">
        <v>278</v>
      </c>
      <c s="4" t="s" r="C5">
        <v>279</v>
      </c>
    </row>
    <row spans="1:4" r="6">
      <c s="4" t="s" r="A6">
        <v>280</v>
      </c>
      <c s="4" t="s" r="C6">
        <v>281</v>
      </c>
    </row>
    <row spans="1:4" r="7">
      <c s="4" t="s" r="A7">
        <v>282</v>
      </c>
      <c s="4" t="s" r="C7">
        <v>283</v>
      </c>
    </row>
    <row spans="1:4" r="8">
      <c s="4" t="s" r="A8">
        <v>284</v>
      </c>
      <c s="4" t="s" r="C8">
        <v>285</v>
      </c>
    </row>
    <row spans="1:4" r="9">
      <c s="4" t="s" r="A9">
        <v>286</v>
      </c>
      <c s="4" t="s" r="C9">
        <v>283</v>
      </c>
    </row>
    <row spans="1:4" r="10">
      <c s="4" t="s" r="A10">
        <v>287</v>
      </c>
      <c s="7" t="n" r="C10">
        <v>19997000</v>
      </c>
      <c s="7" t="n" r="D10">
        <v>12956000</v>
      </c>
    </row>
    <row spans="1:4" r="11">
      <c s="4" t="s" r="A11">
        <v>288</v>
      </c>
      <c s="7" t="n" r="B11">
        <v>2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37"/>
    <col customWidth="1" max="5" min="5" width="21"/>
  </cols>
  <sheetData>
    <row spans="1:5" r="1">
      <c s="1" t="s" r="A1">
        <v>289</v>
      </c>
      <c s="2" t="s" r="B1">
        <v>251</v>
      </c>
    </row>
    <row spans="1:5" r="2">
      <c s="2" t="s" r="B2">
        <v>290</v>
      </c>
      <c s="2" t="s" r="C2">
        <v>224</v>
      </c>
      <c s="2" t="s" r="D2">
        <v>291</v>
      </c>
      <c s="2" t="s" r="E2">
        <v>292</v>
      </c>
    </row>
    <row spans="1:5" r="3">
      <c s="4" t="s" r="A3">
        <v>293</v>
      </c>
    </row>
    <row spans="1:5" r="4">
      <c s="3" t="s" r="A4">
        <v>294</v>
      </c>
    </row>
    <row spans="1:5" r="5">
      <c s="4" t="s" r="A5">
        <v>295</v>
      </c>
      <c s="7" t="n" r="C5">
        <v>25000000</v>
      </c>
    </row>
    <row spans="1:5" r="6">
      <c s="4" t="s" r="A6">
        <v>296</v>
      </c>
      <c s="5" t="n" r="D6">
        <v>285016</v>
      </c>
    </row>
    <row spans="1:5" r="7">
      <c s="4" t="s" r="A7">
        <v>297</v>
      </c>
      <c s="8" t="n" r="D7">
        <v>6.14</v>
      </c>
    </row>
    <row spans="1:5" r="8">
      <c s="4" t="s" r="A8">
        <v>298</v>
      </c>
      <c s="4" t="s" r="D8">
        <v>299</v>
      </c>
    </row>
    <row spans="1:5" r="9">
      <c s="4" t="s" r="A9">
        <v>300</v>
      </c>
      <c s="4" t="s" r="D9">
        <v>301</v>
      </c>
    </row>
    <row spans="1:5" r="10">
      <c s="4" t="s" r="A10">
        <v>302</v>
      </c>
    </row>
    <row spans="1:5" r="11">
      <c s="3" t="s" r="A11">
        <v>294</v>
      </c>
    </row>
    <row spans="1:5" r="12">
      <c s="4" t="s" r="A12">
        <v>303</v>
      </c>
      <c s="7" t="n" r="E12">
        <v>5000000</v>
      </c>
    </row>
    <row spans="1:5" r="13">
      <c s="4" t="s" r="A13">
        <v>304</v>
      </c>
      <c s="7" t="n" r="D13">
        <v>133000</v>
      </c>
    </row>
    <row spans="1:5" r="14">
      <c s="4" t="s" r="A14">
        <v>305</v>
      </c>
    </row>
    <row spans="1:5" r="15">
      <c s="3" t="s" r="A15">
        <v>294</v>
      </c>
    </row>
    <row spans="1:5" r="16">
      <c s="4" t="s" r="A16">
        <v>306</v>
      </c>
      <c s="7" t="n" r="E16">
        <v>15000000</v>
      </c>
    </row>
    <row spans="1:5" r="17">
      <c s="4" t="s" r="A17">
        <v>307</v>
      </c>
      <c s="5" t="n" r="D17">
        <v>113000</v>
      </c>
    </row>
    <row spans="1:5" r="18">
      <c s="4" t="s" r="A18">
        <v>308</v>
      </c>
    </row>
    <row spans="1:5" r="19">
      <c s="3" t="s" r="A19">
        <v>294</v>
      </c>
    </row>
    <row spans="1:5" r="20">
      <c s="4" t="s" r="A20">
        <v>303</v>
      </c>
      <c s="5" t="n" r="D20">
        <v>10000000</v>
      </c>
    </row>
    <row spans="1:5" r="21">
      <c s="4" t="s" r="A21">
        <v>306</v>
      </c>
      <c s="7" t="n" r="D21">
        <v>35000000</v>
      </c>
    </row>
    <row spans="1:5" r="22">
      <c s="4" t="s" r="A22">
        <v>295</v>
      </c>
      <c s="5" t="n" r="C22">
        <v>25000000</v>
      </c>
    </row>
    <row spans="1:5" r="23">
      <c s="4" t="s" r="A23">
        <v>309</v>
      </c>
      <c s="4" t="s" r="D23">
        <v>310</v>
      </c>
    </row>
    <row spans="1:5" r="24">
      <c s="4" t="s" r="A24">
        <v>311</v>
      </c>
      <c s="4" t="s" r="D24">
        <v>312</v>
      </c>
    </row>
    <row spans="1:5" r="25">
      <c s="4" t="s" r="A25">
        <v>313</v>
      </c>
      <c s="7" t="n" r="C25">
        <v>375000</v>
      </c>
      <c s="7" t="n" r="D25">
        <v>383000</v>
      </c>
    </row>
    <row spans="1:5" r="26">
      <c s="4" t="s" r="A26">
        <v>314</v>
      </c>
      <c s="4" t="s" r="D26">
        <v>315</v>
      </c>
    </row>
    <row spans="1:5" r="27">
      <c s="4" t="s" r="A27">
        <v>316</v>
      </c>
    </row>
    <row spans="1:5" r="28">
      <c s="3" t="s" r="A28">
        <v>294</v>
      </c>
    </row>
    <row spans="1:5" r="29">
      <c s="4" t="s" r="A29">
        <v>317</v>
      </c>
      <c s="7" t="n" r="D29">
        <v>262500</v>
      </c>
    </row>
    <row spans="1:5" r="30">
      <c s="4" t="s" r="A30">
        <v>318</v>
      </c>
    </row>
    <row spans="1:5" r="31">
      <c s="3" t="s" r="A31">
        <v>294</v>
      </c>
    </row>
    <row spans="1:5" r="32">
      <c s="4" t="s" r="A32">
        <v>296</v>
      </c>
      <c s="5" t="n" r="B32">
        <v>660377</v>
      </c>
    </row>
    <row spans="1:5" r="33">
      <c s="4" t="s" r="A33">
        <v>297</v>
      </c>
      <c s="8" t="n" r="B33">
        <v>2.65</v>
      </c>
    </row>
    <row spans="1:5" r="34">
      <c s="4" t="s" r="A34">
        <v>319</v>
      </c>
    </row>
    <row spans="1:5" r="35">
      <c s="3" t="s" r="A35">
        <v>294</v>
      </c>
    </row>
    <row spans="1:5" r="36">
      <c s="4" t="s" r="A36">
        <v>320</v>
      </c>
      <c s="5" t="n" r="B36">
        <v>11</v>
      </c>
    </row>
    <row spans="1:5" r="37">
      <c s="4" t="s" r="A37">
        <v>321</v>
      </c>
      <c s="4" t="s" r="B37">
        <v>322</v>
      </c>
    </row>
    <row spans="1:5" r="38">
      <c s="4" t="s" r="A38">
        <v>323</v>
      </c>
      <c s="7" t="n" r="B38">
        <v>1050000</v>
      </c>
    </row>
    <row spans="1:5" r="39">
      <c s="4" t="s" r="A39">
        <v>324</v>
      </c>
      <c s="4" t="s" r="B39">
        <v>3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6</v>
      </c>
      <c s="2" t="s" r="B1">
        <v>70</v>
      </c>
      <c s="2" t="s" r="D1">
        <v>1</v>
      </c>
    </row>
    <row spans="1:5" r="2">
      <c s="2" t="s" r="B2">
        <v>2</v>
      </c>
      <c s="2" t="s" r="C2">
        <v>71</v>
      </c>
      <c s="2" t="s" r="D2">
        <v>2</v>
      </c>
      <c s="2" t="s" r="E2">
        <v>71</v>
      </c>
    </row>
    <row spans="1:5" r="3">
      <c s="3" t="s" r="A3">
        <v>327</v>
      </c>
    </row>
    <row spans="1:5" r="4">
      <c s="4" t="s" r="A4">
        <v>328</v>
      </c>
      <c s="5" t="n" r="B4">
        <v>31407772</v>
      </c>
      <c s="5" t="n" r="C4">
        <v>21479267</v>
      </c>
      <c s="5" t="n" r="D4">
        <v>31407772</v>
      </c>
      <c s="5" t="n" r="E4">
        <v>21479267</v>
      </c>
    </row>
    <row spans="1:5" r="5">
      <c s="4" t="s" r="A5">
        <v>57</v>
      </c>
    </row>
    <row spans="1:5" r="6">
      <c s="3" t="s" r="A6">
        <v>327</v>
      </c>
    </row>
    <row spans="1:5" r="7">
      <c s="4" t="s" r="A7">
        <v>328</v>
      </c>
      <c s="5" t="n" r="B7">
        <v>9022556</v>
      </c>
      <c s="5" t="n" r="C7">
        <v>9022556</v>
      </c>
      <c s="5" t="n" r="D7">
        <v>9022556</v>
      </c>
      <c s="5" t="n" r="E7">
        <v>9022556</v>
      </c>
    </row>
    <row spans="1:5" r="8">
      <c s="4" t="s" r="A8">
        <v>58</v>
      </c>
    </row>
    <row spans="1:5" r="9">
      <c s="3" t="s" r="A9">
        <v>327</v>
      </c>
    </row>
    <row spans="1:5" r="10">
      <c s="4" t="s" r="A10">
        <v>328</v>
      </c>
      <c s="5" t="n" r="B10">
        <v>8416251</v>
      </c>
      <c s="5" t="n" r="C10">
        <v>0</v>
      </c>
      <c s="5" t="n" r="D10">
        <v>8416251</v>
      </c>
      <c s="5" t="n" r="E10">
        <v>0</v>
      </c>
    </row>
    <row spans="1:5" r="11">
      <c s="4" t="s" r="A11">
        <v>329</v>
      </c>
    </row>
    <row spans="1:5" r="12">
      <c s="3" t="s" r="A12">
        <v>327</v>
      </c>
    </row>
    <row spans="1:5" r="13">
      <c s="4" t="s" r="A13">
        <v>328</v>
      </c>
      <c s="5" t="n" r="B13">
        <v>4511279</v>
      </c>
      <c s="5" t="n" r="C13">
        <v>4511279</v>
      </c>
      <c s="5" t="n" r="D13">
        <v>4511279</v>
      </c>
      <c s="5" t="n" r="E13">
        <v>4511279</v>
      </c>
    </row>
    <row spans="1:5" r="14">
      <c s="4" t="s" r="A14">
        <v>52</v>
      </c>
    </row>
    <row spans="1:5" r="15">
      <c s="3" t="s" r="A15">
        <v>327</v>
      </c>
    </row>
    <row spans="1:5" r="16">
      <c s="4" t="s" r="A16">
        <v>328</v>
      </c>
      <c s="5" t="n" r="B16">
        <v>362970</v>
      </c>
      <c s="5" t="n" r="C16">
        <v>362970</v>
      </c>
      <c s="5" t="n" r="D16">
        <v>362970</v>
      </c>
      <c s="5" t="n" r="E16">
        <v>362970</v>
      </c>
    </row>
    <row spans="1:5" r="17">
      <c s="4" t="s" r="A17">
        <v>330</v>
      </c>
    </row>
    <row spans="1:5" r="18">
      <c s="3" t="s" r="A18">
        <v>327</v>
      </c>
    </row>
    <row spans="1:5" r="19">
      <c s="4" t="s" r="A19">
        <v>328</v>
      </c>
      <c s="5" t="n" r="B19">
        <v>9094716</v>
      </c>
      <c s="5" t="n" r="C19">
        <v>7582462</v>
      </c>
      <c s="5" t="n" r="D19">
        <v>9094716</v>
      </c>
      <c s="5" t="n" r="E19">
        <v>7582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31</v>
      </c>
      <c s="2" t="s" r="B1">
        <v>332</v>
      </c>
      <c s="2" t="s" r="C1">
        <v>333</v>
      </c>
      <c s="2" t="s" r="D1">
        <v>71</v>
      </c>
      <c s="2" t="s" r="E1">
        <v>334</v>
      </c>
      <c s="2" t="s" r="F1">
        <v>2</v>
      </c>
      <c s="2" t="s" r="G1">
        <v>71</v>
      </c>
      <c s="2" t="s" r="H1">
        <v>2</v>
      </c>
      <c s="2" t="s" r="I1">
        <v>71</v>
      </c>
      <c s="2" t="s" r="J1">
        <v>23</v>
      </c>
    </row>
    <row spans="1:10" r="2">
      <c s="3" t="s" r="A2">
        <v>335</v>
      </c>
    </row>
    <row spans="1:10" r="3">
      <c s="4" t="s" r="A3">
        <v>336</v>
      </c>
      <c s="7" t="n" r="F3">
        <v>3013000</v>
      </c>
      <c s="7" t="n" r="H3">
        <v>3013000</v>
      </c>
      <c s="7" t="n" r="J3">
        <v>16098000</v>
      </c>
    </row>
    <row spans="1:10" r="4">
      <c s="4" t="s" r="A4">
        <v>337</v>
      </c>
      <c s="7" t="n" r="F4">
        <v>8363000</v>
      </c>
      <c s="7" t="n" r="G4">
        <v>2324000</v>
      </c>
      <c s="5" t="n" r="H4">
        <v>13085000</v>
      </c>
      <c s="7" t="n" r="I4">
        <v>-2752000</v>
      </c>
    </row>
    <row spans="1:10" r="5">
      <c s="4" t="s" r="A5">
        <v>338</v>
      </c>
      <c s="7" t="n" r="H5">
        <v>0</v>
      </c>
      <c s="7" t="n" r="I5">
        <v>2389000</v>
      </c>
    </row>
    <row spans="1:10" r="6">
      <c s="4" t="s" r="A6">
        <v>57</v>
      </c>
    </row>
    <row spans="1:10" r="7">
      <c s="3" t="s" r="A7">
        <v>335</v>
      </c>
    </row>
    <row spans="1:10" r="8">
      <c s="4" t="s" r="A8">
        <v>339</v>
      </c>
      <c s="5" t="n" r="C8">
        <v>1000000</v>
      </c>
    </row>
    <row spans="1:10" r="9">
      <c s="4" t="s" r="A9">
        <v>340</v>
      </c>
      <c s="5" t="n" r="C9">
        <v>300000</v>
      </c>
    </row>
    <row spans="1:10" r="10">
      <c s="4" t="s" r="A10">
        <v>341</v>
      </c>
      <c s="7" t="n" r="C10">
        <v>40000000</v>
      </c>
    </row>
    <row spans="1:10" r="11">
      <c s="4" t="s" r="A11">
        <v>342</v>
      </c>
      <c s="7" t="n" r="C11">
        <v>560000</v>
      </c>
    </row>
    <row spans="1:10" r="12">
      <c s="4" t="s" r="A12">
        <v>343</v>
      </c>
      <c s="7" t="n" r="C12">
        <v>40</v>
      </c>
    </row>
    <row spans="1:10" r="13">
      <c s="4" t="s" r="A13">
        <v>344</v>
      </c>
      <c s="10" t="n" r="C13">
        <v>2.66</v>
      </c>
    </row>
    <row spans="1:10" r="14">
      <c s="4" t="s" r="A14">
        <v>345</v>
      </c>
      <c s="7" t="n" r="C14">
        <v>10</v>
      </c>
    </row>
    <row spans="1:10" r="15">
      <c s="4" t="s" r="A15">
        <v>346</v>
      </c>
      <c s="7" t="n" r="C15">
        <v>30000000</v>
      </c>
    </row>
    <row spans="1:10" r="16">
      <c s="4" t="s" r="A16">
        <v>347</v>
      </c>
      <c s="10" t="n" r="C16">
        <v>0.3</v>
      </c>
    </row>
    <row spans="1:10" r="17">
      <c s="4" t="s" r="A17">
        <v>348</v>
      </c>
      <c s="7" t="n" r="C17">
        <v>44</v>
      </c>
    </row>
    <row spans="1:10" r="18">
      <c s="4" t="s" r="A18">
        <v>349</v>
      </c>
      <c s="5" t="n" r="D18">
        <v>250000</v>
      </c>
      <c s="5" t="n" r="E18">
        <v>150000</v>
      </c>
    </row>
    <row spans="1:10" r="19">
      <c s="4" t="s" r="A19">
        <v>66</v>
      </c>
      <c s="5" t="n" r="F19">
        <v>600000</v>
      </c>
      <c s="5" t="n" r="H19">
        <v>600000</v>
      </c>
      <c s="5" t="n" r="J19">
        <v>600000</v>
      </c>
    </row>
    <row spans="1:10" r="20">
      <c s="4" t="s" r="A20">
        <v>67</v>
      </c>
      <c s="5" t="n" r="F20">
        <v>600000</v>
      </c>
      <c s="5" t="n" r="H20">
        <v>600000</v>
      </c>
      <c s="5" t="n" r="J20">
        <v>600000</v>
      </c>
    </row>
    <row spans="1:10" r="21">
      <c s="4" t="s" r="A21">
        <v>350</v>
      </c>
    </row>
    <row spans="1:10" r="22">
      <c s="3" t="s" r="A22">
        <v>335</v>
      </c>
    </row>
    <row spans="1:10" r="23">
      <c s="4" t="s" r="A23">
        <v>351</v>
      </c>
      <c s="5" t="n" r="D23">
        <v>3759398</v>
      </c>
      <c s="5" t="n" r="E23">
        <v>2255639</v>
      </c>
    </row>
    <row spans="1:10" r="24">
      <c s="4" t="s" r="A24">
        <v>58</v>
      </c>
    </row>
    <row spans="1:10" r="25">
      <c s="3" t="s" r="A25">
        <v>335</v>
      </c>
    </row>
    <row spans="1:10" r="26">
      <c s="4" t="s" r="A26">
        <v>66</v>
      </c>
      <c s="9" t="n" r="F26">
        <v>8416.251</v>
      </c>
      <c s="9" t="n" r="H26">
        <v>8416.251</v>
      </c>
      <c s="9" t="n" r="J26">
        <v>8416.251</v>
      </c>
    </row>
    <row spans="1:10" r="27">
      <c s="4" t="s" r="A27">
        <v>67</v>
      </c>
      <c s="9" t="n" r="F27">
        <v>8416.251</v>
      </c>
      <c s="9" t="n" r="H27">
        <v>8416.251</v>
      </c>
      <c s="9" t="n" r="J27">
        <v>8416.251</v>
      </c>
    </row>
    <row spans="1:10" r="28">
      <c s="4" t="s" r="A28">
        <v>352</v>
      </c>
      <c s="9" t="n" r="B28">
        <v>8291.873</v>
      </c>
    </row>
    <row spans="1:10" r="29">
      <c s="4" t="s" r="A29">
        <v>353</v>
      </c>
      <c s="7" t="n" r="B29">
        <v>6030</v>
      </c>
    </row>
    <row spans="1:10" r="30">
      <c s="4" t="s" r="A30">
        <v>354</v>
      </c>
      <c s="7" t="n" r="B30">
        <v>50000000</v>
      </c>
    </row>
    <row spans="1:10" r="31">
      <c s="4" t="s" r="A31">
        <v>338</v>
      </c>
      <c s="7" t="n" r="B31">
        <v>432000</v>
      </c>
    </row>
    <row spans="1:10" r="32">
      <c s="4" t="s" r="A32">
        <v>355</v>
      </c>
      <c s="5" t="n" r="B32">
        <v>1000</v>
      </c>
    </row>
    <row spans="1:10" r="33">
      <c s="4" t="s" r="A33">
        <v>356</v>
      </c>
      <c s="4" t="s" r="B33">
        <v>357</v>
      </c>
    </row>
    <row spans="1:10" r="34">
      <c s="4" t="s" r="A34">
        <v>358</v>
      </c>
      <c s="7" t="n" r="J34">
        <v>750000</v>
      </c>
    </row>
    <row spans="1:10" r="35">
      <c s="4" t="s" r="A35">
        <v>359</v>
      </c>
    </row>
    <row spans="1:10" r="36">
      <c s="3" t="s" r="A36">
        <v>335</v>
      </c>
    </row>
    <row spans="1:10" r="37">
      <c s="4" t="s" r="A37">
        <v>352</v>
      </c>
      <c s="9" t="n" r="B37">
        <v>124.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spans="1:6" r="1">
      <c s="1" t="s" r="A1">
        <v>360</v>
      </c>
      <c s="2" t="s" r="B1">
        <v>251</v>
      </c>
      <c s="2" t="s" r="E1">
        <v>1</v>
      </c>
    </row>
    <row spans="1:6" r="2">
      <c s="2" t="s" r="B2">
        <v>71</v>
      </c>
      <c s="2" t="s" r="C2">
        <v>334</v>
      </c>
      <c s="2" t="s" r="D2">
        <v>361</v>
      </c>
      <c s="2" t="s" r="E2">
        <v>2</v>
      </c>
      <c s="2" t="s" r="F2">
        <v>71</v>
      </c>
    </row>
    <row spans="1:6" r="3">
      <c s="3" t="s" r="A3">
        <v>362</v>
      </c>
    </row>
    <row spans="1:6" r="4">
      <c s="4" t="s" r="A4">
        <v>118</v>
      </c>
      <c s="7" t="n" r="E4">
        <v>42</v>
      </c>
      <c s="7" t="n" r="F4">
        <v>37543</v>
      </c>
    </row>
    <row spans="1:6" r="5">
      <c s="4" t="s" r="A5">
        <v>338</v>
      </c>
      <c s="5" t="n" r="E5">
        <v>0</v>
      </c>
      <c s="5" t="n" r="F5">
        <v>2389</v>
      </c>
    </row>
    <row spans="1:6" r="6">
      <c s="4" t="s" r="A6">
        <v>350</v>
      </c>
    </row>
    <row spans="1:6" r="7">
      <c s="3" t="s" r="A7">
        <v>362</v>
      </c>
    </row>
    <row spans="1:6" r="8">
      <c s="4" t="s" r="A8">
        <v>363</v>
      </c>
      <c s="5" t="n" r="B8">
        <v>3759398</v>
      </c>
      <c s="5" t="n" r="C8">
        <v>2255639</v>
      </c>
    </row>
    <row spans="1:6" r="9">
      <c s="4" t="s" r="A9">
        <v>57</v>
      </c>
    </row>
    <row spans="1:6" r="10">
      <c s="3" t="s" r="A10">
        <v>362</v>
      </c>
    </row>
    <row spans="1:6" r="11">
      <c s="4" t="s" r="A11">
        <v>364</v>
      </c>
      <c s="5" t="n" r="B11">
        <v>250000</v>
      </c>
      <c s="5" t="n" r="C11">
        <v>150000</v>
      </c>
    </row>
    <row spans="1:6" r="12">
      <c s="4" t="s" r="A12">
        <v>365</v>
      </c>
    </row>
    <row spans="1:6" r="13">
      <c s="3" t="s" r="A13">
        <v>362</v>
      </c>
    </row>
    <row spans="1:6" r="14">
      <c s="4" t="s" r="A14">
        <v>352</v>
      </c>
      <c s="5" t="n" r="D14">
        <v>6250000</v>
      </c>
    </row>
    <row spans="1:6" r="15">
      <c s="4" t="s" r="A15">
        <v>353</v>
      </c>
      <c s="7" t="n" r="D15">
        <v>6</v>
      </c>
    </row>
    <row spans="1:6" r="16">
      <c s="4" t="s" r="A16">
        <v>118</v>
      </c>
      <c s="7" t="n" r="D16">
        <v>37500</v>
      </c>
    </row>
    <row spans="1:6" r="17">
      <c s="4" t="s" r="A17">
        <v>338</v>
      </c>
      <c s="7" t="n" r="D17">
        <v>2389</v>
      </c>
    </row>
    <row spans="1:6" r="18">
      <c s="4" t="s" r="A18">
        <v>366</v>
      </c>
    </row>
    <row spans="1:6" r="19">
      <c s="3" t="s" r="A19">
        <v>362</v>
      </c>
    </row>
    <row spans="1:6" r="20">
      <c s="4" t="s" r="A20">
        <v>118</v>
      </c>
      <c s="7" t="n" r="E20">
        <v>42</v>
      </c>
      <c s="7" t="n" r="F20">
        <v>43</v>
      </c>
    </row>
    <row spans="1:6" r="21">
      <c s="4" t="s" r="A21">
        <v>367</v>
      </c>
      <c s="5" t="n" r="E21">
        <v>10993</v>
      </c>
      <c s="5" t="n" r="F21">
        <v>2348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spans="1:6" r="1">
      <c s="1" t="s" r="A1">
        <v>368</v>
      </c>
      <c s="2" t="s" r="B1">
        <v>70</v>
      </c>
      <c s="2" t="s" r="D1">
        <v>1</v>
      </c>
      <c s="2" t="s" r="F1">
        <v>369</v>
      </c>
    </row>
    <row spans="1:6" r="2">
      <c s="2" t="s" r="B2">
        <v>2</v>
      </c>
      <c s="2" t="s" r="C2">
        <v>71</v>
      </c>
      <c s="2" t="s" r="D2">
        <v>2</v>
      </c>
      <c s="2" t="s" r="E2">
        <v>71</v>
      </c>
      <c s="2" t="s" r="F2">
        <v>23</v>
      </c>
    </row>
    <row spans="1:6" r="3">
      <c s="3" t="s" r="A3">
        <v>370</v>
      </c>
    </row>
    <row spans="1:6" r="4">
      <c s="4" t="s" r="A4">
        <v>371</v>
      </c>
      <c s="4" t="s" r="D4">
        <v>372</v>
      </c>
      <c s="4" t="s" r="F4">
        <v>373</v>
      </c>
    </row>
    <row spans="1:6" r="5">
      <c s="4" t="s" r="A5">
        <v>330</v>
      </c>
    </row>
    <row spans="1:6" r="6">
      <c s="3" t="s" r="A6">
        <v>370</v>
      </c>
    </row>
    <row spans="1:6" r="7">
      <c s="4" t="s" r="A7">
        <v>374</v>
      </c>
      <c s="7" t="n" r="B7">
        <v>1355</v>
      </c>
      <c s="7" t="n" r="C7">
        <v>970</v>
      </c>
      <c s="7" t="n" r="D7">
        <v>3623</v>
      </c>
      <c s="7" t="n" r="E7">
        <v>2799</v>
      </c>
    </row>
    <row spans="1:6" r="8">
      <c s="4" t="s" r="A8">
        <v>375</v>
      </c>
      <c s="5" t="n" r="B8">
        <v>10496</v>
      </c>
      <c s="7" t="n" r="D8">
        <v>10496</v>
      </c>
    </row>
    <row spans="1:6" r="9">
      <c s="4" t="s" r="A9">
        <v>371</v>
      </c>
      <c s="4" t="s" r="D9">
        <v>376</v>
      </c>
    </row>
    <row spans="1:6" r="10">
      <c s="4" t="s" r="A10">
        <v>377</v>
      </c>
    </row>
    <row spans="1:6" r="11">
      <c s="3" t="s" r="A11">
        <v>370</v>
      </c>
    </row>
    <row spans="1:6" r="12">
      <c s="4" t="s" r="A12">
        <v>374</v>
      </c>
      <c s="7" t="n" r="B12">
        <v>38</v>
      </c>
      <c s="7" t="n" r="C12">
        <v>14</v>
      </c>
      <c s="7" t="n" r="D12">
        <v>79</v>
      </c>
      <c s="7" t="n" r="E12">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8</v>
      </c>
      <c s="2" t="s" r="B1">
        <v>70</v>
      </c>
      <c s="2" t="s" r="D1">
        <v>1</v>
      </c>
    </row>
    <row spans="1:6" r="2">
      <c s="2" t="s" r="B2">
        <v>2</v>
      </c>
      <c s="2" t="s" r="C2">
        <v>71</v>
      </c>
      <c s="2" t="s" r="D2">
        <v>2</v>
      </c>
      <c s="2" t="s" r="E2">
        <v>71</v>
      </c>
      <c s="2" t="s" r="F2">
        <v>23</v>
      </c>
    </row>
    <row spans="1:6" r="3">
      <c s="3" t="s" r="A3">
        <v>379</v>
      </c>
    </row>
    <row spans="1:6" r="4">
      <c s="4" t="s" r="A4">
        <v>380</v>
      </c>
      <c s="5" t="n" r="B4">
        <v>9292947</v>
      </c>
      <c s="5" t="n" r="C4">
        <v>7599768</v>
      </c>
      <c s="5" t="n" r="D4">
        <v>7681256</v>
      </c>
      <c s="5" t="n" r="E4">
        <v>7566438</v>
      </c>
    </row>
    <row spans="1:6" r="5">
      <c s="4" t="s" r="A5">
        <v>381</v>
      </c>
      <c s="5" t="n" r="B5">
        <v>69000</v>
      </c>
      <c s="5" t="n" r="C5">
        <v>165000</v>
      </c>
      <c s="5" t="n" r="D5">
        <v>1902500</v>
      </c>
      <c s="5" t="n" r="E5">
        <v>480000</v>
      </c>
    </row>
    <row spans="1:6" r="6">
      <c s="4" t="s" r="A6">
        <v>382</v>
      </c>
      <c s="5" t="n" r="B6">
        <v>-200260</v>
      </c>
      <c s="5" t="n" r="C6">
        <v>-10208</v>
      </c>
      <c s="5" t="n" r="D6">
        <v>-349645</v>
      </c>
      <c s="5" t="n" r="E6">
        <v>-109375</v>
      </c>
    </row>
    <row spans="1:6" r="7">
      <c s="4" t="s" r="A7">
        <v>383</v>
      </c>
      <c s="5" t="n" r="B7">
        <v>-66971</v>
      </c>
      <c s="5" t="n" r="C7">
        <v>-172098</v>
      </c>
      <c s="5" t="n" r="D7">
        <v>-139395</v>
      </c>
      <c s="5" t="n" r="E7">
        <v>-354601</v>
      </c>
    </row>
    <row spans="1:6" r="8">
      <c s="4" t="s" r="A8">
        <v>384</v>
      </c>
      <c s="5" t="n" r="B8">
        <v>9094716</v>
      </c>
      <c s="5" t="n" r="C8">
        <v>7582462</v>
      </c>
      <c s="5" t="n" r="D8">
        <v>9094716</v>
      </c>
      <c s="5" t="n" r="E8">
        <v>7582462</v>
      </c>
    </row>
    <row spans="1:6" r="9">
      <c s="4" t="s" r="A9">
        <v>385</v>
      </c>
      <c s="5" t="n" r="B9">
        <v>5510064</v>
      </c>
      <c s="5" t="n" r="C9">
        <v>4148647</v>
      </c>
      <c s="5" t="n" r="D9">
        <v>5510064</v>
      </c>
      <c s="5" t="n" r="E9">
        <v>4148647</v>
      </c>
      <c s="5" t="n" r="F9">
        <v>4452274</v>
      </c>
    </row>
    <row spans="1:6" r="10">
      <c s="4" t="s" r="A10">
        <v>386</v>
      </c>
      <c s="8" t="n" r="B10">
        <v>3.37</v>
      </c>
      <c s="8" t="n" r="C10">
        <v>4.55</v>
      </c>
      <c s="8" t="n" r="D10">
        <v>4.19</v>
      </c>
      <c s="8" t="n" r="E10">
        <v>4.71</v>
      </c>
    </row>
    <row spans="1:6" r="11">
      <c s="3" t="s" r="A11">
        <v>387</v>
      </c>
    </row>
    <row spans="1:6" r="12">
      <c s="4" t="s" r="A12">
        <v>388</v>
      </c>
      <c s="10" t="n" r="B12">
        <v>3.49</v>
      </c>
      <c s="10" t="n" r="C12">
        <v>2.89</v>
      </c>
      <c s="10" t="n" r="D12">
        <v>3.03</v>
      </c>
      <c s="10" t="n" r="E12">
        <v>2.74</v>
      </c>
    </row>
    <row spans="1:6" r="13">
      <c s="4" t="s" r="A13">
        <v>389</v>
      </c>
      <c s="10" t="n" r="B13">
        <v>4.39</v>
      </c>
      <c s="10" t="n" r="C13">
        <v>5.66</v>
      </c>
      <c s="10" t="n" r="D13">
        <v>5.38</v>
      </c>
      <c s="10" t="n" r="E13">
        <v>5.66</v>
      </c>
    </row>
    <row spans="1:6" r="14">
      <c s="4" t="s" r="A14">
        <v>390</v>
      </c>
      <c s="10" t="n" r="B14">
        <v>5.25</v>
      </c>
      <c s="10" t="n" r="C14">
        <v>3.45</v>
      </c>
      <c s="10" t="n" r="D14">
        <v>4.84</v>
      </c>
      <c s="10" t="n" r="E14">
        <v>2.62</v>
      </c>
    </row>
    <row spans="1:6" r="15">
      <c s="4" t="s" r="A15">
        <v>391</v>
      </c>
      <c s="10" t="n" r="B15">
        <v>2.09</v>
      </c>
      <c s="10" t="n" r="C15">
        <v>2.18</v>
      </c>
      <c s="10" t="n" r="D15">
        <v>1.99</v>
      </c>
      <c s="5" t="n" r="E15">
        <v>2</v>
      </c>
    </row>
    <row spans="1:6" r="16">
      <c s="4" t="s" r="A16">
        <v>392</v>
      </c>
      <c s="10" t="n" r="B16">
        <v>3.47</v>
      </c>
      <c s="10" t="n" r="C16">
        <v>2.96</v>
      </c>
      <c s="10" t="n" r="D16">
        <v>3.47</v>
      </c>
      <c s="10" t="n" r="E16">
        <v>2.96</v>
      </c>
    </row>
    <row spans="1:6" r="17">
      <c s="4" t="s" r="A17">
        <v>393</v>
      </c>
      <c s="8" t="n" r="B17">
        <v>3.19</v>
      </c>
      <c s="8" t="n" r="C17">
        <v>3.18</v>
      </c>
      <c s="8" t="n" r="D17">
        <v>3.19</v>
      </c>
      <c s="8" t="n" r="E17">
        <v>3.18</v>
      </c>
      <c s="8" t="n" r="F17">
        <v>3.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 customWidth="1" max="6" min="6" width="14"/>
    <col customWidth="1" max="7" min="7" width="14"/>
  </cols>
  <sheetData>
    <row spans="1:7" r="1">
      <c s="1" t="s" r="A1">
        <v>394</v>
      </c>
      <c s="2" t="s" r="B1">
        <v>1</v>
      </c>
      <c s="2" t="s" r="C1">
        <v>369</v>
      </c>
    </row>
    <row spans="1:7" r="2">
      <c s="2" t="s" r="B2">
        <v>2</v>
      </c>
      <c s="2" t="s" r="C2">
        <v>23</v>
      </c>
      <c s="2" t="s" r="D2">
        <v>395</v>
      </c>
      <c s="2" t="s" r="E2">
        <v>71</v>
      </c>
      <c s="2" t="s" r="F2">
        <v>396</v>
      </c>
      <c s="2" t="s" r="G2">
        <v>237</v>
      </c>
    </row>
    <row spans="1:7" r="3">
      <c s="3" t="s" r="A3">
        <v>397</v>
      </c>
    </row>
    <row spans="1:7" r="4">
      <c s="4" t="s" r="A4">
        <v>398</v>
      </c>
      <c s="5" t="n" r="B4">
        <v>9094716</v>
      </c>
      <c s="5" t="n" r="C4">
        <v>7681256</v>
      </c>
      <c s="5" t="n" r="D4">
        <v>9292947</v>
      </c>
      <c s="5" t="n" r="E4">
        <v>7582462</v>
      </c>
      <c s="5" t="n" r="F4">
        <v>7599768</v>
      </c>
      <c s="5" t="n" r="G4">
        <v>7566438</v>
      </c>
    </row>
    <row spans="1:7" r="5">
      <c s="4" t="s" r="A5">
        <v>399</v>
      </c>
      <c s="8" t="n" r="B5">
        <v>3.47</v>
      </c>
      <c s="8" t="n" r="C5">
        <v>3.03</v>
      </c>
      <c s="8" t="n" r="D5">
        <v>3.49</v>
      </c>
      <c s="8" t="n" r="E5">
        <v>2.96</v>
      </c>
      <c s="8" t="n" r="F5">
        <v>2.89</v>
      </c>
      <c s="8" t="n" r="G5">
        <v>2.74</v>
      </c>
    </row>
    <row spans="1:7" r="6">
      <c s="4" t="s" r="A6">
        <v>400</v>
      </c>
      <c s="4" t="s" r="B6">
        <v>401</v>
      </c>
      <c s="4" t="s" r="C6">
        <v>402</v>
      </c>
    </row>
    <row spans="1:7" r="7">
      <c s="4" t="s" r="A7">
        <v>403</v>
      </c>
      <c s="7" t="n" r="B7">
        <v>2025</v>
      </c>
      <c s="7" t="n" r="C7">
        <v>21710</v>
      </c>
    </row>
    <row spans="1:7" r="8">
      <c s="3" t="s" r="A8">
        <v>404</v>
      </c>
    </row>
    <row spans="1:7" r="9">
      <c s="4" t="s" r="A9">
        <v>405</v>
      </c>
      <c s="5" t="n" r="B9">
        <v>5510064</v>
      </c>
      <c s="5" t="n" r="C9">
        <v>4452274</v>
      </c>
      <c s="5" t="n" r="E9">
        <v>4148647</v>
      </c>
    </row>
    <row spans="1:7" r="10">
      <c s="4" t="s" r="A10">
        <v>406</v>
      </c>
      <c s="8" t="n" r="B10">
        <v>3.19</v>
      </c>
      <c s="8" t="n" r="C10">
        <v>3.17</v>
      </c>
      <c s="8" t="n" r="E10">
        <v>3.18</v>
      </c>
    </row>
    <row spans="1:7" r="11">
      <c s="4" t="s" r="A11">
        <v>407</v>
      </c>
      <c s="4" t="s" r="B11">
        <v>372</v>
      </c>
      <c s="4" t="s" r="C11">
        <v>373</v>
      </c>
    </row>
    <row spans="1:7" r="12">
      <c s="4" t="s" r="A12">
        <v>408</v>
      </c>
      <c s="7" t="n" r="B12">
        <v>1699</v>
      </c>
      <c s="7" t="n" r="C12">
        <v>12887</v>
      </c>
    </row>
    <row spans="1:7" r="13">
      <c s="3" t="s" r="A13">
        <v>409</v>
      </c>
    </row>
    <row spans="1:7" r="14">
      <c s="4" t="s" r="A14">
        <v>410</v>
      </c>
      <c s="5" t="n" r="B14">
        <v>8672753</v>
      </c>
      <c s="5" t="n" r="C14">
        <v>7258603</v>
      </c>
    </row>
    <row spans="1:7" r="15">
      <c s="4" t="s" r="A15">
        <v>411</v>
      </c>
      <c s="8" t="n" r="B15">
        <v>3.43</v>
      </c>
      <c s="8" t="n" r="C15">
        <v>3.04</v>
      </c>
    </row>
    <row spans="1:7" r="16">
      <c s="4" t="s" r="A16">
        <v>412</v>
      </c>
      <c s="4" t="s" r="B16">
        <v>413</v>
      </c>
      <c s="4" t="s" r="C16">
        <v>414</v>
      </c>
    </row>
    <row spans="1:7" r="17">
      <c s="4" t="s" r="A17">
        <v>415</v>
      </c>
      <c s="7" t="n" r="B17">
        <v>2006</v>
      </c>
      <c s="7" t="n" r="C17">
        <v>20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t="s" r="A1">
        <v>416</v>
      </c>
      <c s="2" t="s" r="B1">
        <v>417</v>
      </c>
    </row>
    <row spans="1:2" r="2">
      <c s="3" t="s" r="A2">
        <v>418</v>
      </c>
    </row>
    <row spans="1:2" r="3">
      <c s="4" t="s" r="A3">
        <v>419</v>
      </c>
      <c s="7" t="n" r="B3">
        <v>-42795</v>
      </c>
    </row>
    <row spans="1:2" r="4">
      <c s="4" t="s" r="A4">
        <v>420</v>
      </c>
    </row>
    <row spans="1:2" r="5">
      <c s="3" t="s" r="A5">
        <v>418</v>
      </c>
    </row>
    <row spans="1:2" r="6">
      <c s="4" t="s" r="A6">
        <v>421</v>
      </c>
      <c s="5" t="n" r="B6">
        <v>89547</v>
      </c>
    </row>
    <row spans="1:2" r="7">
      <c s="4" t="s" r="A7">
        <v>422</v>
      </c>
    </row>
    <row spans="1:2" r="8">
      <c s="3" t="s" r="A8">
        <v>418</v>
      </c>
    </row>
    <row spans="1:2" r="9">
      <c s="4" t="s" r="A9">
        <v>421</v>
      </c>
      <c s="7" t="n" r="B9">
        <v>729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23</v>
      </c>
      <c s="2" t="s" r="C1">
        <v>2</v>
      </c>
      <c s="2" t="s" r="D1">
        <v>23</v>
      </c>
    </row>
    <row spans="1:4" r="2">
      <c s="3" t="s" r="A2">
        <v>424</v>
      </c>
    </row>
    <row spans="1:4" r="3">
      <c s="4" t="s" r="A3">
        <v>425</v>
      </c>
      <c s="4" t="s" r="B3">
        <v>241</v>
      </c>
      <c s="7" t="n" r="C3">
        <v>2510</v>
      </c>
      <c s="7" t="n" r="D3">
        <v>65509</v>
      </c>
    </row>
    <row spans="1:4" r="4">
      <c s="4" t="s" r="A4">
        <v>426</v>
      </c>
      <c s="5" t="n" r="C4">
        <v>2510</v>
      </c>
      <c s="5" t="n" r="D4">
        <v>65509</v>
      </c>
    </row>
    <row spans="1:4" r="5">
      <c s="3" t="s" r="A5">
        <v>427</v>
      </c>
    </row>
    <row spans="1:4" r="6">
      <c s="4" t="s" r="A6">
        <v>43</v>
      </c>
      <c s="4" t="s" r="B6">
        <v>243</v>
      </c>
      <c s="5" t="n" r="C6">
        <v>3013</v>
      </c>
      <c s="5" t="n" r="D6">
        <v>16098</v>
      </c>
    </row>
    <row spans="1:4" r="7">
      <c s="4" t="s" r="A7">
        <v>428</v>
      </c>
      <c s="5" t="n" r="C7">
        <v>3013</v>
      </c>
      <c s="5" t="n" r="D7">
        <v>16098</v>
      </c>
    </row>
    <row spans="1:4" r="8">
      <c s="11" t="n" r="A8">
        <v>1</v>
      </c>
    </row>
    <row spans="1:4" r="9">
      <c s="3" t="s" r="A9">
        <v>424</v>
      </c>
    </row>
    <row spans="1:4" r="10">
      <c s="4" t="s" r="A10">
        <v>425</v>
      </c>
      <c s="4" t="s" r="B10">
        <v>241</v>
      </c>
      <c s="5" t="n" r="C10">
        <v>2510</v>
      </c>
      <c s="5" t="n" r="D10">
        <v>65509</v>
      </c>
    </row>
    <row spans="1:4" r="11">
      <c s="4" t="s" r="A11">
        <v>426</v>
      </c>
      <c s="5" t="n" r="C11">
        <v>2510</v>
      </c>
      <c s="5" t="n" r="D11">
        <v>65509</v>
      </c>
    </row>
    <row spans="1:4" r="12">
      <c s="3" t="s" r="A12">
        <v>427</v>
      </c>
    </row>
    <row spans="1:4" r="13">
      <c s="4" t="s" r="A13">
        <v>43</v>
      </c>
      <c s="4" t="s" r="B13">
        <v>243</v>
      </c>
      <c s="5" t="n" r="C13">
        <v>0</v>
      </c>
      <c s="5" t="n" r="D13">
        <v>0</v>
      </c>
    </row>
    <row spans="1:4" r="14">
      <c s="4" t="s" r="A14">
        <v>428</v>
      </c>
      <c s="5" t="n" r="C14">
        <v>0</v>
      </c>
      <c s="5" t="n" r="D14">
        <v>0</v>
      </c>
    </row>
    <row spans="1:4" r="15">
      <c s="11" t="n" r="A15">
        <v>2</v>
      </c>
    </row>
    <row spans="1:4" r="16">
      <c s="3" t="s" r="A16">
        <v>424</v>
      </c>
    </row>
    <row spans="1:4" r="17">
      <c s="4" t="s" r="A17">
        <v>425</v>
      </c>
      <c s="4" t="s" r="B17">
        <v>241</v>
      </c>
      <c s="5" t="n" r="C17">
        <v>0</v>
      </c>
      <c s="5" t="n" r="D17">
        <v>0</v>
      </c>
    </row>
    <row spans="1:4" r="18">
      <c s="4" t="s" r="A18">
        <v>426</v>
      </c>
      <c s="5" t="n" r="C18">
        <v>0</v>
      </c>
      <c s="5" t="n" r="D18">
        <v>0</v>
      </c>
    </row>
    <row spans="1:4" r="19">
      <c s="3" t="s" r="A19">
        <v>427</v>
      </c>
    </row>
    <row spans="1:4" r="20">
      <c s="4" t="s" r="A20">
        <v>43</v>
      </c>
      <c s="4" t="s" r="B20">
        <v>243</v>
      </c>
      <c s="5" t="n" r="C20">
        <v>3013</v>
      </c>
      <c s="5" t="n" r="D20">
        <v>16098</v>
      </c>
    </row>
    <row spans="1:4" r="21">
      <c s="4" t="s" r="A21">
        <v>428</v>
      </c>
      <c s="5" t="n" r="C21">
        <v>3013</v>
      </c>
      <c s="5" t="n" r="D21">
        <v>16098</v>
      </c>
    </row>
    <row spans="1:4" r="22">
      <c s="11" t="n" r="A22">
        <v>3</v>
      </c>
    </row>
    <row spans="1:4" r="23">
      <c s="3" t="s" r="A23">
        <v>424</v>
      </c>
    </row>
    <row spans="1:4" r="24">
      <c s="4" t="s" r="A24">
        <v>425</v>
      </c>
      <c s="4" t="s" r="B24">
        <v>241</v>
      </c>
      <c s="5" t="n" r="C24">
        <v>0</v>
      </c>
      <c s="5" t="n" r="D24">
        <v>0</v>
      </c>
    </row>
    <row spans="1:4" r="25">
      <c s="4" t="s" r="A25">
        <v>426</v>
      </c>
      <c s="5" t="n" r="C25">
        <v>0</v>
      </c>
      <c s="5" t="n" r="D25">
        <v>0</v>
      </c>
    </row>
    <row spans="1:4" r="26">
      <c s="3" t="s" r="A26">
        <v>427</v>
      </c>
    </row>
    <row spans="1:4" r="27">
      <c s="4" t="s" r="A27">
        <v>43</v>
      </c>
      <c s="4" t="s" r="B27">
        <v>243</v>
      </c>
      <c s="5" t="n" r="C27">
        <v>0</v>
      </c>
      <c s="5" t="n" r="D27">
        <v>0</v>
      </c>
    </row>
    <row spans="1:4" r="28">
      <c s="4" t="s" r="A28">
        <v>428</v>
      </c>
      <c s="7" t="n" r="C28">
        <v>0</v>
      </c>
      <c s="7" t="n" r="D28">
        <v>0</v>
      </c>
    </row>
    <row spans="1:4" r="29">
      <c t="n" r="A29"/>
    </row>
    <row spans="1:4" r="30">
      <c s="4" t="s" r="A30">
        <v>241</v>
      </c>
      <c s="4" t="s" r="B30">
        <v>429</v>
      </c>
    </row>
    <row spans="1:4" r="31">
      <c s="4" t="s" r="A31">
        <v>243</v>
      </c>
      <c s="4" t="s" r="B31">
        <v>430</v>
      </c>
    </row>
  </sheetData>
  <mergeCells count="4">
    <mergeCell ref="A1:B1"/>
    <mergeCell ref="A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70</v>
      </c>
      <c s="2" t="s" r="D1">
        <v>1</v>
      </c>
    </row>
    <row spans="1:5" r="2">
      <c s="2" t="s" r="B2">
        <v>2</v>
      </c>
      <c s="2" t="s" r="C2">
        <v>71</v>
      </c>
      <c s="2" t="s" r="D2">
        <v>2</v>
      </c>
      <c s="2" t="s" r="E2">
        <v>71</v>
      </c>
    </row>
    <row spans="1:5" r="3">
      <c s="3" t="s" r="A3">
        <v>92</v>
      </c>
    </row>
    <row spans="1:5" r="4">
      <c s="4" t="s" r="A4">
        <v>88</v>
      </c>
      <c s="7" t="n" r="B4">
        <v>-1543</v>
      </c>
      <c s="7" t="n" r="C4">
        <v>-7009</v>
      </c>
      <c s="7" t="n" r="D4">
        <v>-19932</v>
      </c>
      <c s="7" t="n" r="E4">
        <v>-26652</v>
      </c>
    </row>
    <row spans="1:5" r="5">
      <c s="3" t="s" r="A5">
        <v>93</v>
      </c>
    </row>
    <row spans="1:5" r="6">
      <c s="4" t="s" r="A6">
        <v>94</v>
      </c>
      <c s="5" t="n" r="B6">
        <v>40</v>
      </c>
      <c s="5" t="n" r="C6">
        <v>-197</v>
      </c>
      <c s="5" t="n" r="D6">
        <v>-248</v>
      </c>
      <c s="5" t="n" r="E6">
        <v>-175</v>
      </c>
    </row>
    <row spans="1:5" r="7">
      <c s="4" t="s" r="A7">
        <v>95</v>
      </c>
      <c s="5" t="n" r="B7">
        <v>40</v>
      </c>
      <c s="5" t="n" r="C7">
        <v>-197</v>
      </c>
      <c s="5" t="n" r="D7">
        <v>-248</v>
      </c>
      <c s="5" t="n" r="E7">
        <v>-175</v>
      </c>
    </row>
    <row spans="1:5" r="8">
      <c s="4" t="s" r="A8">
        <v>96</v>
      </c>
      <c s="7" t="n" r="B8">
        <v>-1503</v>
      </c>
      <c s="7" t="n" r="C8">
        <v>-7206</v>
      </c>
      <c s="7" t="n" r="D8">
        <v>-20180</v>
      </c>
      <c s="7" t="n" r="E8">
        <v>-26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431</v>
      </c>
      <c s="2" t="s" r="B1">
        <v>70</v>
      </c>
      <c s="2" t="s" r="D1">
        <v>1</v>
      </c>
    </row>
    <row spans="1:5" r="2">
      <c s="2" t="s" r="B2">
        <v>2</v>
      </c>
      <c s="2" t="s" r="C2">
        <v>71</v>
      </c>
      <c s="2" t="s" r="D2">
        <v>2</v>
      </c>
      <c s="2" t="s" r="E2">
        <v>71</v>
      </c>
    </row>
    <row spans="1:5" r="3">
      <c s="3" t="s" r="A3">
        <v>432</v>
      </c>
    </row>
    <row spans="1:5" r="4">
      <c s="4" t="s" r="A4">
        <v>73</v>
      </c>
      <c s="7" t="n" r="B4">
        <v>6901</v>
      </c>
      <c s="7" t="n" r="C4">
        <v>2408</v>
      </c>
      <c s="7" t="n" r="D4">
        <v>16615</v>
      </c>
      <c s="7" t="n" r="E4">
        <v>6682</v>
      </c>
    </row>
    <row spans="1:5" r="5">
      <c s="4" t="s" r="A5">
        <v>74</v>
      </c>
      <c s="5" t="n" r="B5">
        <v>-634</v>
      </c>
      <c s="5" t="n" r="C5">
        <v>-372</v>
      </c>
      <c s="5" t="n" r="D5">
        <v>-1293</v>
      </c>
      <c s="5" t="n" r="E5">
        <v>-1312</v>
      </c>
    </row>
    <row spans="1:5" r="6">
      <c s="4" t="s" r="A6">
        <v>75</v>
      </c>
      <c s="5" t="n" r="B6">
        <v>6267</v>
      </c>
      <c s="5" t="n" r="C6">
        <v>2036</v>
      </c>
      <c s="5" t="n" r="D6">
        <v>15322</v>
      </c>
      <c s="5" t="n" r="E6">
        <v>5370</v>
      </c>
    </row>
    <row spans="1:5" r="7">
      <c s="4" t="s" r="A7">
        <v>76</v>
      </c>
      <c s="5" t="n" r="B7">
        <v>4078</v>
      </c>
      <c s="5" t="n" r="C7">
        <v>4145</v>
      </c>
      <c s="5" t="n" r="D7">
        <v>11222</v>
      </c>
      <c s="5" t="n" r="E7">
        <v>8840</v>
      </c>
    </row>
    <row spans="1:5" r="8">
      <c s="4" t="s" r="A8">
        <v>77</v>
      </c>
      <c s="5" t="n" r="B8">
        <v>3031</v>
      </c>
      <c s="5" t="n" r="C8">
        <v>2958</v>
      </c>
      <c s="5" t="n" r="D8">
        <v>10471</v>
      </c>
      <c s="5" t="n" r="E8">
        <v>8643</v>
      </c>
    </row>
    <row spans="1:5" r="9">
      <c s="4" t="s" r="A9">
        <v>78</v>
      </c>
      <c s="5" t="n" r="B9">
        <v>6949</v>
      </c>
      <c s="5" t="n" r="C9">
        <v>3476</v>
      </c>
      <c s="5" t="n" r="D9">
        <v>21003</v>
      </c>
      <c s="5" t="n" r="E9">
        <v>9763</v>
      </c>
    </row>
    <row spans="1:5" r="10">
      <c s="4" t="s" r="A10">
        <v>79</v>
      </c>
      <c s="5" t="n" r="B10">
        <v>653</v>
      </c>
      <c s="5" t="n" r="C10">
        <v>82</v>
      </c>
      <c s="5" t="n" r="D10">
        <v>1864</v>
      </c>
      <c s="5" t="n" r="E10">
        <v>151</v>
      </c>
    </row>
    <row spans="1:5" r="11">
      <c s="4" t="s" r="A11">
        <v>80</v>
      </c>
      <c s="5" t="n" r="B11">
        <v>14711</v>
      </c>
      <c s="5" t="n" r="C11">
        <v>10661</v>
      </c>
      <c s="5" t="n" r="D11">
        <v>44560</v>
      </c>
      <c s="5" t="n" r="E11">
        <v>27397</v>
      </c>
    </row>
    <row spans="1:5" r="12">
      <c s="4" t="s" r="A12">
        <v>81</v>
      </c>
      <c s="5" t="n" r="B12">
        <v>-8444</v>
      </c>
      <c s="5" t="n" r="C12">
        <v>-8625</v>
      </c>
      <c s="5" t="n" r="D12">
        <v>-29238</v>
      </c>
      <c s="5" t="n" r="E12">
        <v>-22027</v>
      </c>
    </row>
    <row spans="1:5" r="13">
      <c s="4" t="s" r="A13">
        <v>433</v>
      </c>
      <c s="5" t="n" r="B13">
        <v>6983</v>
      </c>
      <c s="5" t="n" r="C13">
        <v>1661</v>
      </c>
      <c s="5" t="n" r="D13">
        <v>9461</v>
      </c>
      <c s="5" t="n" r="E13">
        <v>-4511</v>
      </c>
    </row>
    <row spans="1:5" r="14">
      <c s="4" t="s" r="A14">
        <v>86</v>
      </c>
      <c s="5" t="n" r="B14">
        <v>-1461</v>
      </c>
      <c s="5" t="n" r="C14">
        <v>-6964</v>
      </c>
      <c s="5" t="n" r="D14">
        <v>-19777</v>
      </c>
      <c s="5" t="n" r="E14">
        <v>-26538</v>
      </c>
    </row>
    <row spans="1:5" r="15">
      <c s="4" t="s" r="A15">
        <v>434</v>
      </c>
    </row>
    <row spans="1:5" r="16">
      <c s="3" t="s" r="A16">
        <v>432</v>
      </c>
    </row>
    <row spans="1:5" r="17">
      <c s="4" t="s" r="A17">
        <v>73</v>
      </c>
      <c s="5" t="n" r="B17">
        <v>5032</v>
      </c>
      <c s="5" t="n" r="C17">
        <v>0</v>
      </c>
      <c s="5" t="n" r="D17">
        <v>11279</v>
      </c>
      <c s="5" t="n" r="E17">
        <v>0</v>
      </c>
    </row>
    <row spans="1:5" r="18">
      <c s="4" t="s" r="A18">
        <v>74</v>
      </c>
      <c s="5" t="n" r="B18">
        <v>-245</v>
      </c>
      <c s="5" t="n" r="C18">
        <v>0</v>
      </c>
      <c s="5" t="n" r="D18">
        <v>-573</v>
      </c>
      <c s="5" t="n" r="E18">
        <v>0</v>
      </c>
    </row>
    <row spans="1:5" r="19">
      <c s="4" t="s" r="A19">
        <v>75</v>
      </c>
      <c s="5" t="n" r="B19">
        <v>4787</v>
      </c>
      <c s="5" t="n" r="C19">
        <v>0</v>
      </c>
      <c s="5" t="n" r="D19">
        <v>10706</v>
      </c>
      <c s="5" t="n" r="E19">
        <v>0</v>
      </c>
    </row>
    <row spans="1:5" r="20">
      <c s="4" t="s" r="A20">
        <v>76</v>
      </c>
      <c s="5" t="n" r="B20">
        <v>2320</v>
      </c>
      <c s="5" t="n" r="C20">
        <v>2595</v>
      </c>
      <c s="5" t="n" r="D20">
        <v>5176</v>
      </c>
      <c s="5" t="n" r="E20">
        <v>4136</v>
      </c>
    </row>
    <row spans="1:5" r="21">
      <c s="4" t="s" r="A21">
        <v>77</v>
      </c>
      <c s="5" t="n" r="B21">
        <v>1712</v>
      </c>
      <c s="5" t="n" r="C21">
        <v>1788</v>
      </c>
      <c s="5" t="n" r="D21">
        <v>6080</v>
      </c>
      <c s="5" t="n" r="E21">
        <v>5103</v>
      </c>
    </row>
    <row spans="1:5" r="22">
      <c s="4" t="s" r="A22">
        <v>78</v>
      </c>
      <c s="5" t="n" r="B22">
        <v>4546</v>
      </c>
      <c s="5" t="n" r="C22">
        <v>1186</v>
      </c>
      <c s="5" t="n" r="D22">
        <v>14274</v>
      </c>
      <c s="5" t="n" r="E22">
        <v>1968</v>
      </c>
    </row>
    <row spans="1:5" r="23">
      <c s="4" t="s" r="A23">
        <v>79</v>
      </c>
      <c s="5" t="n" r="B23">
        <v>639</v>
      </c>
      <c s="5" t="n" r="C23">
        <v>82</v>
      </c>
      <c s="5" t="n" r="D23">
        <v>1819</v>
      </c>
      <c s="5" t="n" r="E23">
        <v>151</v>
      </c>
    </row>
    <row spans="1:5" r="24">
      <c s="4" t="s" r="A24">
        <v>80</v>
      </c>
      <c s="5" t="n" r="B24">
        <v>9217</v>
      </c>
      <c s="5" t="n" r="C24">
        <v>5651</v>
      </c>
      <c s="5" t="n" r="D24">
        <v>27349</v>
      </c>
      <c s="5" t="n" r="E24">
        <v>11358</v>
      </c>
    </row>
    <row spans="1:5" r="25">
      <c s="4" t="s" r="A25">
        <v>81</v>
      </c>
      <c s="5" t="n" r="B25">
        <v>-4430</v>
      </c>
      <c s="5" t="n" r="C25">
        <v>-5651</v>
      </c>
      <c s="5" t="n" r="D25">
        <v>-16643</v>
      </c>
      <c s="5" t="n" r="E25">
        <v>-11358</v>
      </c>
    </row>
    <row spans="1:5" r="26">
      <c s="4" t="s" r="A26">
        <v>435</v>
      </c>
    </row>
    <row spans="1:5" r="27">
      <c s="3" t="s" r="A27">
        <v>432</v>
      </c>
    </row>
    <row spans="1:5" r="28">
      <c s="4" t="s" r="A28">
        <v>73</v>
      </c>
      <c s="5" t="n" r="B28">
        <v>1869</v>
      </c>
      <c s="5" t="n" r="C28">
        <v>2408</v>
      </c>
      <c s="5" t="n" r="D28">
        <v>5336</v>
      </c>
      <c s="5" t="n" r="E28">
        <v>6682</v>
      </c>
    </row>
    <row spans="1:5" r="29">
      <c s="4" t="s" r="A29">
        <v>74</v>
      </c>
      <c s="5" t="n" r="B29">
        <v>-389</v>
      </c>
      <c s="5" t="n" r="C29">
        <v>-372</v>
      </c>
      <c s="5" t="n" r="D29">
        <v>-720</v>
      </c>
      <c s="5" t="n" r="E29">
        <v>-1312</v>
      </c>
    </row>
    <row spans="1:5" r="30">
      <c s="4" t="s" r="A30">
        <v>75</v>
      </c>
      <c s="5" t="n" r="B30">
        <v>1480</v>
      </c>
      <c s="5" t="n" r="C30">
        <v>2036</v>
      </c>
      <c s="5" t="n" r="D30">
        <v>4616</v>
      </c>
      <c s="5" t="n" r="E30">
        <v>5370</v>
      </c>
    </row>
    <row spans="1:5" r="31">
      <c s="4" t="s" r="A31">
        <v>76</v>
      </c>
      <c s="5" t="n" r="B31">
        <v>1758</v>
      </c>
      <c s="5" t="n" r="C31">
        <v>1550</v>
      </c>
      <c s="5" t="n" r="D31">
        <v>6046</v>
      </c>
      <c s="5" t="n" r="E31">
        <v>4704</v>
      </c>
    </row>
    <row spans="1:5" r="32">
      <c s="4" t="s" r="A32">
        <v>77</v>
      </c>
      <c s="5" t="n" r="B32">
        <v>1319</v>
      </c>
      <c s="5" t="n" r="C32">
        <v>1170</v>
      </c>
      <c s="5" t="n" r="D32">
        <v>4391</v>
      </c>
      <c s="5" t="n" r="E32">
        <v>3540</v>
      </c>
    </row>
    <row spans="1:5" r="33">
      <c s="4" t="s" r="A33">
        <v>78</v>
      </c>
      <c s="5" t="n" r="B33">
        <v>2403</v>
      </c>
      <c s="5" t="n" r="C33">
        <v>2290</v>
      </c>
      <c s="5" t="n" r="D33">
        <v>6729</v>
      </c>
      <c s="5" t="n" r="E33">
        <v>7795</v>
      </c>
    </row>
    <row spans="1:5" r="34">
      <c s="4" t="s" r="A34">
        <v>79</v>
      </c>
      <c s="5" t="n" r="B34">
        <v>14</v>
      </c>
      <c s="5" t="n" r="C34">
        <v>0</v>
      </c>
      <c s="5" t="n" r="D34">
        <v>45</v>
      </c>
      <c s="5" t="n" r="E34">
        <v>0</v>
      </c>
    </row>
    <row spans="1:5" r="35">
      <c s="4" t="s" r="A35">
        <v>80</v>
      </c>
      <c s="5" t="n" r="B35">
        <v>5494</v>
      </c>
      <c s="5" t="n" r="C35">
        <v>5010</v>
      </c>
      <c s="5" t="n" r="D35">
        <v>17211</v>
      </c>
      <c s="5" t="n" r="E35">
        <v>16039</v>
      </c>
    </row>
    <row spans="1:5" r="36">
      <c s="4" t="s" r="A36">
        <v>81</v>
      </c>
      <c s="7" t="n" r="B36">
        <v>-4014</v>
      </c>
      <c s="7" t="n" r="C36">
        <v>-2974</v>
      </c>
      <c s="7" t="n" r="D36">
        <v>-12595</v>
      </c>
      <c s="7" t="n" r="E36">
        <v>-10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7</v>
      </c>
      <c s="2" t="s" r="B1">
        <v>1</v>
      </c>
    </row>
    <row spans="1:3" r="2">
      <c s="2" t="s" r="B2">
        <v>2</v>
      </c>
      <c s="2" t="s" r="C2">
        <v>71</v>
      </c>
    </row>
    <row spans="1:3" r="3">
      <c s="3" t="s" r="A3">
        <v>98</v>
      </c>
    </row>
    <row spans="1:3" r="4">
      <c s="4" t="s" r="A4">
        <v>99</v>
      </c>
      <c s="7" t="n" r="B4">
        <v>-19932</v>
      </c>
      <c s="7" t="n" r="C4">
        <v>-26652</v>
      </c>
    </row>
    <row spans="1:3" r="5">
      <c s="3" t="s" r="A5">
        <v>100</v>
      </c>
    </row>
    <row spans="1:3" r="6">
      <c s="4" t="s" r="A6">
        <v>101</v>
      </c>
      <c s="5" t="n" r="B6">
        <v>1864</v>
      </c>
      <c s="5" t="n" r="C6">
        <v>151</v>
      </c>
    </row>
    <row spans="1:3" r="7">
      <c s="4" t="s" r="A7">
        <v>102</v>
      </c>
      <c s="5" t="n" r="B7">
        <v>34</v>
      </c>
      <c s="5" t="n" r="C7">
        <v>457</v>
      </c>
    </row>
    <row spans="1:3" r="8">
      <c s="4" t="s" r="A8">
        <v>103</v>
      </c>
      <c s="5" t="n" r="B8">
        <v>0</v>
      </c>
      <c s="5" t="n" r="C8">
        <v>440</v>
      </c>
    </row>
    <row spans="1:3" r="9">
      <c s="4" t="s" r="A9">
        <v>104</v>
      </c>
      <c s="5" t="n" r="B9">
        <v>524</v>
      </c>
      <c s="5" t="n" r="C9">
        <v>261</v>
      </c>
    </row>
    <row spans="1:3" r="10">
      <c s="4" t="s" r="A10">
        <v>105</v>
      </c>
      <c s="5" t="n" r="B10">
        <v>3702</v>
      </c>
      <c s="5" t="n" r="C10">
        <v>2833</v>
      </c>
    </row>
    <row spans="1:3" r="11">
      <c s="4" t="s" r="A11">
        <v>106</v>
      </c>
      <c s="5" t="n" r="B11">
        <v>-13085</v>
      </c>
      <c s="5" t="n" r="C11">
        <v>2752</v>
      </c>
    </row>
    <row spans="1:3" r="12">
      <c s="3" t="s" r="A12">
        <v>107</v>
      </c>
    </row>
    <row spans="1:3" r="13">
      <c s="4" t="s" r="A13">
        <v>108</v>
      </c>
      <c s="5" t="n" r="B13">
        <v>-8455</v>
      </c>
      <c s="5" t="n" r="C13">
        <v>-679</v>
      </c>
    </row>
    <row spans="1:3" r="14">
      <c s="4" t="s" r="A14">
        <v>27</v>
      </c>
      <c s="5" t="n" r="B14">
        <v>627</v>
      </c>
      <c s="5" t="n" r="C14">
        <v>1307</v>
      </c>
    </row>
    <row spans="1:3" r="15">
      <c s="4" t="s" r="A15">
        <v>109</v>
      </c>
      <c s="5" t="n" r="B15">
        <v>-88</v>
      </c>
      <c s="5" t="n" r="C15">
        <v>-9</v>
      </c>
    </row>
    <row spans="1:3" r="16">
      <c s="4" t="s" r="A16">
        <v>35</v>
      </c>
      <c s="5" t="n" r="B16">
        <v>-1447</v>
      </c>
      <c s="5" t="n" r="C16">
        <v>1341</v>
      </c>
    </row>
    <row spans="1:3" r="17">
      <c s="4" t="s" r="A17">
        <v>110</v>
      </c>
      <c s="5" t="n" r="B17">
        <v>-828</v>
      </c>
      <c s="5" t="n" r="C17">
        <v>2649</v>
      </c>
    </row>
    <row spans="1:3" r="18">
      <c s="4" t="s" r="A18">
        <v>111</v>
      </c>
      <c s="5" t="n" r="B18">
        <v>612</v>
      </c>
      <c s="5" t="n" r="C18">
        <v>-2</v>
      </c>
    </row>
    <row spans="1:3" r="19">
      <c s="4" t="s" r="A19">
        <v>112</v>
      </c>
      <c s="5" t="n" r="B19">
        <v>-36472</v>
      </c>
      <c s="5" t="n" r="C19">
        <v>-15151</v>
      </c>
    </row>
    <row spans="1:3" r="20">
      <c s="3" t="s" r="A20">
        <v>113</v>
      </c>
    </row>
    <row spans="1:3" r="21">
      <c s="4" t="s" r="A21">
        <v>114</v>
      </c>
      <c s="5" t="n" r="B21">
        <v>-370</v>
      </c>
      <c s="5" t="n" r="C21">
        <v>-163</v>
      </c>
    </row>
    <row spans="1:3" r="22">
      <c s="4" t="s" r="A22">
        <v>115</v>
      </c>
      <c s="5" t="n" r="B22">
        <v>-370</v>
      </c>
      <c s="5" t="n" r="C22">
        <v>-163</v>
      </c>
    </row>
    <row spans="1:3" r="23">
      <c s="3" t="s" r="A23">
        <v>116</v>
      </c>
    </row>
    <row spans="1:3" r="24">
      <c s="4" t="s" r="A24">
        <v>117</v>
      </c>
      <c s="5" t="n" r="B24">
        <v>278</v>
      </c>
      <c s="5" t="n" r="C24">
        <v>709</v>
      </c>
    </row>
    <row spans="1:3" r="25">
      <c s="4" t="s" r="A25">
        <v>118</v>
      </c>
      <c s="5" t="n" r="B25">
        <v>42</v>
      </c>
      <c s="5" t="n" r="C25">
        <v>37543</v>
      </c>
    </row>
    <row spans="1:3" r="26">
      <c s="4" t="s" r="A26">
        <v>119</v>
      </c>
      <c s="5" t="n" r="B26">
        <v>0</v>
      </c>
      <c s="5" t="n" r="C26">
        <v>-2389</v>
      </c>
    </row>
    <row spans="1:3" r="27">
      <c s="4" t="s" r="A27">
        <v>120</v>
      </c>
      <c s="5" t="n" r="B27">
        <v>-327</v>
      </c>
      <c s="5" t="n" r="C27">
        <v>0</v>
      </c>
    </row>
    <row spans="1:3" r="28">
      <c s="4" t="s" r="A28">
        <v>121</v>
      </c>
      <c s="5" t="n" r="B28">
        <v>0</v>
      </c>
      <c s="5" t="n" r="C28">
        <v>-4861</v>
      </c>
    </row>
    <row spans="1:3" r="29">
      <c s="4" t="s" r="A29">
        <v>122</v>
      </c>
      <c s="5" t="n" r="B29">
        <v>0</v>
      </c>
      <c s="5" t="n" r="C29">
        <v>-246</v>
      </c>
    </row>
    <row spans="1:3" r="30">
      <c s="4" t="s" r="A30">
        <v>123</v>
      </c>
      <c s="5" t="n" r="B30">
        <v>0</v>
      </c>
      <c s="5" t="n" r="C30">
        <v>35000</v>
      </c>
    </row>
    <row spans="1:3" r="31">
      <c s="4" t="s" r="A31">
        <v>124</v>
      </c>
      <c s="5" t="n" r="B31">
        <v>0</v>
      </c>
      <c s="5" t="n" r="C31">
        <v>-1016</v>
      </c>
    </row>
    <row spans="1:3" r="32">
      <c s="4" t="s" r="A32">
        <v>125</v>
      </c>
      <c s="5" t="n" r="B32">
        <v>-207</v>
      </c>
      <c s="5" t="n" r="C32">
        <v>-7</v>
      </c>
    </row>
    <row spans="1:3" r="33">
      <c s="4" t="s" r="A33">
        <v>126</v>
      </c>
      <c s="5" t="n" r="B33">
        <v>-214</v>
      </c>
      <c s="5" t="n" r="C33">
        <v>64733</v>
      </c>
    </row>
    <row spans="1:3" r="34">
      <c s="4" t="s" r="A34">
        <v>127</v>
      </c>
      <c s="5" t="n" r="B34">
        <v>-301</v>
      </c>
      <c s="5" t="n" r="C34">
        <v>-623</v>
      </c>
    </row>
    <row spans="1:3" r="35">
      <c s="4" t="s" r="A35">
        <v>128</v>
      </c>
      <c s="5" t="n" r="B35">
        <v>-37357</v>
      </c>
      <c s="5" t="n" r="C35">
        <v>48796</v>
      </c>
    </row>
    <row spans="1:3" r="36">
      <c s="4" t="s" r="A36">
        <v>129</v>
      </c>
      <c s="5" t="n" r="B36">
        <v>76697</v>
      </c>
      <c s="5" t="n" r="C36">
        <v>12628</v>
      </c>
    </row>
    <row spans="1:3" r="37">
      <c s="4" t="s" r="A37">
        <v>130</v>
      </c>
      <c s="5" t="n" r="B37">
        <v>39340</v>
      </c>
      <c s="5" t="n" r="C37">
        <v>61424</v>
      </c>
    </row>
    <row spans="1:3" r="38">
      <c s="3" t="s" r="A38">
        <v>131</v>
      </c>
    </row>
    <row spans="1:3" r="39">
      <c s="4" t="s" r="A39">
        <v>132</v>
      </c>
      <c s="5" t="n" r="B39">
        <v>2904</v>
      </c>
      <c s="5" t="n" r="C39">
        <v>502</v>
      </c>
    </row>
    <row spans="1:3" r="40">
      <c s="4" t="s" r="A40">
        <v>133</v>
      </c>
      <c s="5" t="n" r="B40">
        <v>9</v>
      </c>
      <c s="5" t="n" r="C40">
        <v>0</v>
      </c>
    </row>
    <row spans="1:3" r="41">
      <c s="3" t="s" r="A41">
        <v>134</v>
      </c>
    </row>
    <row spans="1:3" r="42">
      <c s="4" t="s" r="A42">
        <v>135</v>
      </c>
      <c s="7" t="n" r="B42">
        <v>997</v>
      </c>
      <c s="7" t="n"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37</v>
      </c>
    </row>
    <row spans="1:2" r="4">
      <c s="4" t="s" r="A4">
        <v>139</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Basis of Presentation</vt:lpstr>
      <vt:lpstr>Summary of Significant Accounti</vt:lpstr>
      <vt:lpstr>Factors Affecting Operations</vt:lpstr>
      <vt:lpstr>Inventory</vt:lpstr>
      <vt:lpstr>Intangible Assets</vt:lpstr>
      <vt:lpstr>Accrued Expenses</vt:lpstr>
      <vt:lpstr>License Agreements</vt:lpstr>
      <vt:lpstr>Loan Agreements</vt:lpstr>
      <vt:lpstr>Loss Per Share (EPS)</vt:lpstr>
      <vt:lpstr>Preferred Stock</vt:lpstr>
      <vt:lpstr>Common Stock</vt:lpstr>
      <vt:lpstr>Stock Incentive Plans</vt:lpstr>
      <vt:lpstr>Income Taxes</vt:lpstr>
      <vt:lpstr>Fair Value</vt:lpstr>
      <vt:lpstr>Segment Information</vt:lpstr>
      <vt:lpstr>Subsequent Event</vt:lpstr>
      <vt:lpstr>Summary of Significant Accoun24</vt:lpstr>
      <vt:lpstr>Inventory (Tables)</vt:lpstr>
      <vt:lpstr>Intangible Assets (Tables)</vt:lpstr>
      <vt:lpstr>Accrued Expenses (Tables)</vt:lpstr>
      <vt:lpstr>Loss Per Share (EPS) (Tables)</vt:lpstr>
      <vt:lpstr>Stock Incentive Plans (Tables)</vt:lpstr>
      <vt:lpstr>Fair Value (Tables)</vt:lpstr>
      <vt:lpstr>Segment Information (Tables)</vt:lpstr>
      <vt:lpstr>Nature of Operations (Detail)</vt:lpstr>
      <vt:lpstr>Basis of Presentation - Reclass</vt:lpstr>
      <vt:lpstr>Summary of Significant Accoun34</vt:lpstr>
      <vt:lpstr>Factors Affecting Operations (D</vt:lpstr>
      <vt:lpstr>Inventory - Components of Inven</vt:lpstr>
      <vt:lpstr>Intangible Assets - Narrative (</vt:lpstr>
      <vt:lpstr>Intangible Assets - Future Amor</vt:lpstr>
      <vt:lpstr>Accrued Expenses - Summary of A</vt:lpstr>
      <vt:lpstr>License Agreements (Detail)</vt:lpstr>
      <vt:lpstr>Loan Agreements - Additional In</vt:lpstr>
      <vt:lpstr>Loss Per Share (EPS) - AntiDilu</vt:lpstr>
      <vt:lpstr>Preferred Stock (Detail)</vt:lpstr>
      <vt:lpstr>Common Stock (Detail)</vt:lpstr>
      <vt:lpstr>Stock Incentive Plans - Additio</vt:lpstr>
      <vt:lpstr>Stock Incentive Plans - Summary</vt:lpstr>
      <vt:lpstr>Stock Incentive Plans - Addit47</vt:lpstr>
      <vt:lpstr>Income Taxes (Detail)</vt:lpstr>
      <vt:lpstr>Fair Value - Assets Measured a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8:30Z</dcterms:created>
  <dcterms:modified xmlns:dcterms="http://purl.org/dc/terms/" xmlns:xsi="http://www.w3.org/2001/XMLSchema-instance" xsi:type="dcterms:W3CDTF">2015-11-09T06:28:30Z</dcterms:modified>
  <dc:title xmlns:dc="http://purl.org/dc/elements/1.1/">Untitled</dc:title>
  <dc:description xmlns:dc="http://purl.org/dc/elements/1.1/"/>
  <dc:subject xmlns:dc="http://purl.org/dc/elements/1.1/"/>
  <cp:keywords/>
  <cp:category/>
</cp:coreProperties>
</file>